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Basis of Presentat" sheetId="7" state="visible" r:id="rId7"/>
    <sheet xmlns:r="http://schemas.openxmlformats.org/officeDocument/2006/relationships" name="Net Loss Per Share" sheetId="8" state="visible" r:id="rId8"/>
    <sheet xmlns:r="http://schemas.openxmlformats.org/officeDocument/2006/relationships" name="Revenue from Contracts with Cus" sheetId="9" state="visible" r:id="rId9"/>
    <sheet xmlns:r="http://schemas.openxmlformats.org/officeDocument/2006/relationships" name="Divestitur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ash, Cash Equivalents and Rest"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Option and Other Benefit "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The Company, Basis of Present_2" sheetId="22" state="visible" r:id="rId22"/>
    <sheet xmlns:r="http://schemas.openxmlformats.org/officeDocument/2006/relationships" name="The Company, Basis of Present_3" sheetId="23" state="visible" r:id="rId23"/>
    <sheet xmlns:r="http://schemas.openxmlformats.org/officeDocument/2006/relationships" name="Net Loss Per Share (Tables)" sheetId="24" state="visible" r:id="rId24"/>
    <sheet xmlns:r="http://schemas.openxmlformats.org/officeDocument/2006/relationships" name="Revenue from Contracts with C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ash, Cash Equivalents and Re_2" sheetId="28" state="visible" r:id="rId28"/>
    <sheet xmlns:r="http://schemas.openxmlformats.org/officeDocument/2006/relationships" name="Goodwill and Intangible Assets "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 Option and Other Benefi_2" sheetId="32" state="visible" r:id="rId32"/>
    <sheet xmlns:r="http://schemas.openxmlformats.org/officeDocument/2006/relationships" name="Segment Reporting (Tables)" sheetId="33" state="visible" r:id="rId33"/>
    <sheet xmlns:r="http://schemas.openxmlformats.org/officeDocument/2006/relationships" name="Restructuring (Tables)" sheetId="34" state="visible" r:id="rId34"/>
    <sheet xmlns:r="http://schemas.openxmlformats.org/officeDocument/2006/relationships" name="The Company, Basis And Policies" sheetId="35" state="visible" r:id="rId35"/>
    <sheet xmlns:r="http://schemas.openxmlformats.org/officeDocument/2006/relationships" name="Net Loss Per Share - Basic and " sheetId="36" state="visible" r:id="rId36"/>
    <sheet xmlns:r="http://schemas.openxmlformats.org/officeDocument/2006/relationships" name="Net Loss Per Share - Antidiluti"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Divestiture (Details)" sheetId="41" state="visible" r:id="rId41"/>
    <sheet xmlns:r="http://schemas.openxmlformats.org/officeDocument/2006/relationships" name="Fair Value Measurements (Detail" sheetId="42" state="visible" r:id="rId42"/>
    <sheet xmlns:r="http://schemas.openxmlformats.org/officeDocument/2006/relationships" name="Balance Sheet Components - Acco" sheetId="43" state="visible" r:id="rId43"/>
    <sheet xmlns:r="http://schemas.openxmlformats.org/officeDocument/2006/relationships" name="Balance Sheet Components - Prep" sheetId="44" state="visible" r:id="rId44"/>
    <sheet xmlns:r="http://schemas.openxmlformats.org/officeDocument/2006/relationships" name="Cash, Cash Equivalents and Re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tockholders' Equity - Warrants" sheetId="51" state="visible" r:id="rId51"/>
    <sheet xmlns:r="http://schemas.openxmlformats.org/officeDocument/2006/relationships" name="Stock Option And Other Benefi_3" sheetId="52" state="visible" r:id="rId52"/>
    <sheet xmlns:r="http://schemas.openxmlformats.org/officeDocument/2006/relationships" name="Stock Option And Other Benefi_4" sheetId="53" state="visible" r:id="rId53"/>
    <sheet xmlns:r="http://schemas.openxmlformats.org/officeDocument/2006/relationships" name="Stock Option And Other Benefi_5" sheetId="54" state="visible" r:id="rId54"/>
    <sheet xmlns:r="http://schemas.openxmlformats.org/officeDocument/2006/relationships" name="Stock Option And Other Benefi_6" sheetId="55" state="visible" r:id="rId55"/>
    <sheet xmlns:r="http://schemas.openxmlformats.org/officeDocument/2006/relationships" name="Stock Option And Other Benefi_7" sheetId="56" state="visible" r:id="rId56"/>
    <sheet xmlns:r="http://schemas.openxmlformats.org/officeDocument/2006/relationships" name="Income Taxes (Details)" sheetId="57" state="visible" r:id="rId57"/>
    <sheet xmlns:r="http://schemas.openxmlformats.org/officeDocument/2006/relationships" name="Income Taxes - Tax reform act 1" sheetId="58" state="visible" r:id="rId58"/>
    <sheet xmlns:r="http://schemas.openxmlformats.org/officeDocument/2006/relationships" name="Segment Reporting - Revenues (D" sheetId="59" state="visible" r:id="rId59"/>
    <sheet xmlns:r="http://schemas.openxmlformats.org/officeDocument/2006/relationships" name="Segment Reporting - PPE (Detail" sheetId="60" state="visible" r:id="rId60"/>
    <sheet xmlns:r="http://schemas.openxmlformats.org/officeDocument/2006/relationships" name="Restructuring (Details)" sheetId="61" state="visible" r:id="rId61"/>
  </sheets>
  <definedNames/>
  <calcPr calcId="124519" fullCalcOnLoad="1"/>
</workbook>
</file>

<file path=xl/sharedStrings.xml><?xml version="1.0" encoding="utf-8"?>
<sst xmlns="http://schemas.openxmlformats.org/spreadsheetml/2006/main" uniqueCount="528">
  <si>
    <t>Document and Entity Information - shares</t>
  </si>
  <si>
    <t>9 Months Ended</t>
  </si>
  <si>
    <t>Sep. 30, 2018</t>
  </si>
  <si>
    <t>Nov. 01, 2018</t>
  </si>
  <si>
    <t>Document And Entity Information [Abstract]</t>
  </si>
  <si>
    <t>Entity Registrant Name</t>
  </si>
  <si>
    <t>GLU MOBILE INC</t>
  </si>
  <si>
    <t>Entity Central Index Key</t>
  </si>
  <si>
    <t>Document Type</t>
  </si>
  <si>
    <t>10-Q</t>
  </si>
  <si>
    <t>Amendment Flag</t>
  </si>
  <si>
    <t>false</t>
  </si>
  <si>
    <t>Document Fiscal Period Focus</t>
  </si>
  <si>
    <t>Q3</t>
  </si>
  <si>
    <t>Trading Symbol</t>
  </si>
  <si>
    <t>gluu</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Period End Date</t>
  </si>
  <si>
    <t>Sep. 30,
		2018</t>
  </si>
  <si>
    <t>Document Fiscal Year Focus</t>
  </si>
  <si>
    <t>CONDENSED CONSOLIDATED BALANCE SHEETS - USD ($) $ in Thousands</t>
  </si>
  <si>
    <t>Dec. 31, 2017</t>
  </si>
  <si>
    <t>Current assets:</t>
  </si>
  <si>
    <t>Cash and cash equivalents</t>
  </si>
  <si>
    <t>Accounts receivable, net</t>
  </si>
  <si>
    <t>Prepaid royalties</t>
  </si>
  <si>
    <t>Deferred royalties</t>
  </si>
  <si>
    <t>Deferred platform commission fees</t>
  </si>
  <si>
    <t>Restricted cash</t>
  </si>
  <si>
    <t>Prepaid expenses and other assets</t>
  </si>
  <si>
    <t>Total current assets</t>
  </si>
  <si>
    <t>Property and equipment, net</t>
  </si>
  <si>
    <t>Long-term prepaid royalties</t>
  </si>
  <si>
    <t>Other long-term assets</t>
  </si>
  <si>
    <t>Intangible assets, net</t>
  </si>
  <si>
    <t>Goodwill</t>
  </si>
  <si>
    <t>Total assets</t>
  </si>
  <si>
    <t>Current liabilities:</t>
  </si>
  <si>
    <t>Accounts payable</t>
  </si>
  <si>
    <t>Accrued liabilities</t>
  </si>
  <si>
    <t>Accrued compensation</t>
  </si>
  <si>
    <t>Accrued royalties</t>
  </si>
  <si>
    <t>Accrued restructuring</t>
  </si>
  <si>
    <t>Deferred revenue</t>
  </si>
  <si>
    <t>Total current liabilities</t>
  </si>
  <si>
    <t>Long-term accrued royalties</t>
  </si>
  <si>
    <t>Other long-term liabilities</t>
  </si>
  <si>
    <t>Total liabilities</t>
  </si>
  <si>
    <t>Commitments and contingencies (Note 9)</t>
  </si>
  <si>
    <t xml:space="preserve"> </t>
  </si>
  <si>
    <t>Stockholders' equity:</t>
  </si>
  <si>
    <t>Preferred stock, $0.0001 par value; 5,000 shares authorized at September 30, 2018 and December 31, 2017; no shares issued and outstanding at September 30, 2018 and December 31, 2017</t>
  </si>
  <si>
    <t>Common stock, $0.0001 par value; 250,000 shares authorized at September 30, 2018 and December 31, 2017; 143,142 and 138,745 shares issued and outstanding at September 30, 2018 and December 31, 2017</t>
  </si>
  <si>
    <t>Additional paid-in capital</t>
  </si>
  <si>
    <t>Accumulated other comprehensive income/(loss)</t>
  </si>
  <si>
    <t>Accumulated deficit</t>
  </si>
  <si>
    <t>Total stockholders' equity</t>
  </si>
  <si>
    <t>Total liabilities and stockholders' equity</t>
  </si>
  <si>
    <t>CONDENSED CONSOLIDATED 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7</t>
  </si>
  <si>
    <t>Statement of Operations</t>
  </si>
  <si>
    <t>Revenue</t>
  </si>
  <si>
    <t>Cost of revenue:</t>
  </si>
  <si>
    <t>Platform commissions, royalties and other</t>
  </si>
  <si>
    <t>Impairment of prepaid royalties and minimum guarantees</t>
  </si>
  <si>
    <t>Impairment and amortization of intangible assets</t>
  </si>
  <si>
    <t>Total cost of revenue</t>
  </si>
  <si>
    <t>Gross profit</t>
  </si>
  <si>
    <t>Operating expenses:</t>
  </si>
  <si>
    <t>Research and development</t>
  </si>
  <si>
    <t>Sales and marketing</t>
  </si>
  <si>
    <t>General and administrative</t>
  </si>
  <si>
    <t>Restructuring charge</t>
  </si>
  <si>
    <t>Total operating expenses</t>
  </si>
  <si>
    <t>Loss from operations</t>
  </si>
  <si>
    <t>Interest and other income /(expense), net</t>
  </si>
  <si>
    <t>Loss before income taxes</t>
  </si>
  <si>
    <t>Income tax (expense)/benefit</t>
  </si>
  <si>
    <t>Net loss</t>
  </si>
  <si>
    <t>Net loss per common share - basic and diluted</t>
  </si>
  <si>
    <t>Weighted average common shares outstanding - basic and diluted</t>
  </si>
  <si>
    <t>CONDENSED CONSOLIDATED STATEMENTS OF COMPREHENSIVE LOSS - USD ($) $ in Thousands</t>
  </si>
  <si>
    <t>Statement of Comprehensive Income [Abstract]</t>
  </si>
  <si>
    <t>Other comprehensive income/(loss):</t>
  </si>
  <si>
    <t>Foreign currency translation adjustments</t>
  </si>
  <si>
    <t>Other comprehensive income/(loss)</t>
  </si>
  <si>
    <t>Comprehensive loss</t>
  </si>
  <si>
    <t>CONDENSED CONSOLIDATED STATEMENTS OF CASH FLOWS - USD ($) $ in Thousands</t>
  </si>
  <si>
    <t>Cash flows from operating activities:</t>
  </si>
  <si>
    <t>Adjustments to reconcile net loss to net cash generated from/used in operating activities:</t>
  </si>
  <si>
    <t>Depreciation</t>
  </si>
  <si>
    <t>Stock-based compensation</t>
  </si>
  <si>
    <t>Warrant expense</t>
  </si>
  <si>
    <t>Other non-cash adjustments</t>
  </si>
  <si>
    <t>Changes in operating assets and liabilities, net of effect of acquisitions:</t>
  </si>
  <si>
    <t>Accounts receivable</t>
  </si>
  <si>
    <t>Accounts payable and other accrued liabilities</t>
  </si>
  <si>
    <t>Net cash generated from / (used in) operating activities</t>
  </si>
  <si>
    <t>Cash flows from investing activities:</t>
  </si>
  <si>
    <t>Purchase of property and equipment</t>
  </si>
  <si>
    <t>Other investing activities</t>
  </si>
  <si>
    <t>Proceeds from divestiture of Moscow studio</t>
  </si>
  <si>
    <t>Net cash paid for acquisitions</t>
  </si>
  <si>
    <t>Net cash provided by / (used in) investing activities</t>
  </si>
  <si>
    <t>Cash flows from financing activities:</t>
  </si>
  <si>
    <t>Proceeds from exercise of stock options and purchases under the ESPP</t>
  </si>
  <si>
    <t>Taxes paid related to net share settlement of equity awards</t>
  </si>
  <si>
    <t>Net cash provided by / (used in)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The Company, Basis of Presentation and Summary of Significant Accounting Policies</t>
  </si>
  <si>
    <t>Note 1 — The Company, Basis of Presentation and Summary of Significant Accounting Policies
Glu Mobile Inc. (the “Company” or “Glu”) was incorporated in the state of Nevada in May 2001 and reincorporated in the state of Delaware in March 2007. The Company develops, publishes, and markets a portfolio of games designed for users of smartphones and tablet devices who download and make purchases within its games through direct-to-consumer digital storefronts, such as the Apple App Store, Google Play Store, Amazon Appstore and others (“Digital Storefronts”). The Company creates games based on its own original brands, as well as third-party licensed brands, properties and other content .
Principles of Consolidation and Basis of Presentation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in the United States (“GAAP”) for complete financial statements and should be read in conjunction with the consolidated financial statements and notes thereto included in the Company’s Annual Report on Form 10-K for the year ended December 31, 2017 filed with the SEC on March 9, 2018. In the opinion of management, the accompanying unaudited condensed consolidated financial statements contain all adjustments, consisting only of normal recurring adjustments, which the Company believes are necessary for a fair statement of the Company’s financial position as of September 30, 2018 and its unaudited condensed consolidated results of operations for the three and nine months ended September 30, 2018 and 2017, respectively. These unaudited condensed consolidated financial statements are not necessarily indicative of the results to be expected for the entire year. The unaudited condensed consolidated balance sheet presented as of December 31, 2017 has been derived from the audited consolidated financial statements as of that date, and the unaudited condensed consolidated balance sheet presented as of September 30, 2018 has been derived from the unaudited condensed consolidated financial statements as of that date. Certain prior year balances have been reclassified to conform to the current year presentation. Such reclassifications did not affect revenue, operating loss, net loss, cash flows, total assets, total liabilities or stockholders’ equity.
The unaudited condensed consolidated financial statements include the accounts of the Company and its wholly owned subsidiaries. All intercompany balances and transactions have been eliminated.
Reclassifications
In 2018, the Company adopted Accounting Standards Update (“ASU”) 2016-18, Restricted Cash and ASU 2016-15, Classification of Certain Cash Receipts and Cash Payments . In addition, the Company condensed certain line items on the current period cash flow statement. Accordingly, the condensed consolidated statement of cash flow for the nine months ended September 30, 2017 has been reclassified to conform with the current period presentation under this new guidance. The Company adopted ASU 2016-18 by removing the line item “Decrease in restricted cash” from cash flows from investing activities for the nine months ended September 30, 2017. This resulted in an increase in net cash used in investing activities of $ 710 , reflecting the reclassification of the change in restricted cash during the nine months ended September 30, 2017.
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in excess of 10% of the Company’s revenue:
Three Months Ended
Nine Months Ended
September 30,
September 30,
2018
2017
2018
2017
Apple
53.9
%
54.8
%
55.4
%
53.6
%
Google
31.7
%
30.5
%
30.4
%
30.7
%
At September 30, 2018, Apple Inc. (“Apple”), Google Inc. (“Google”), and Tapjoy Inc. (“Tapjoy”) accounted for 58.3%, 19.8%, and 15.1% of total accounts receivable. At December 31, 2017, Apple accounted for 58.0% and Google Inc. accounted for 17.1%, of total accounts receivable . No other customer or Digital Storefront represented more than 10% of the Company’s total accounts receivable as of these dates.
Recent Accounting Pronouncements
Recently Adopted Accounting Pronouncements
In May 2014, the Financial Accounting Standards Board (FASB) issued ASU 2014-09, Revenue from Contracts with Customers (Topic 606). The Company adopted ASU 2014-09 and its related amendments effective on January 1, 2018 using the modified retrospective method. See Note 3 "Revenue from Contracts with Customers" for the required disclosures related to the impact of adopting this standard and a discussion of the Company's updated policies related to revenue recognition.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The Company adopted this guidance in the first quarter of 2018. The adoption of this standard did not have a material impact on the Company’s consolidated financial statements .
In October 2016, the FASB issued ASU No. 2016-16, Income Taxes (Topic 740): Intra-Entity Transfers of Assets Other Than Inventory . ASU No. 2016-16 requires that an entity recognize the income tax consequences of an intra-entity transfer of an asset other than inventory when the transfer occurs. The guidance is effective for fiscal years, and interim periods within those fiscal years, beginning after December 15, 2017. The Company adopted this guidance in the first quarter of 2018. The adoption of this standard did not have a material impact on the Company’s consolidated financial statements .
In August 2016, the FASB issued ASU No. 2016-15, Statement of Cash Flows (Topic 230): Classification of Certain Cash Receipts and Cash Payments . ASU No. 2016-15 addresses eight specific cash flow issues with the objective of reducing existing diversity in practice. The guidance is effective for fiscal years, and interim periods within those fiscal years, beginning after December 15, 2017. The Company adopted this guidance in the first quarter of 2018. The adoption of this standard did not have a material impact on the Company’s consolidated financial statements .
In January 2016, the FASB issued ASU No. 2016-01, Financial Instruments - Overall - Recognition and Measurement of Financial Assets and Financial Liabilities . The guidance requires entities to measure equity investments that do not result in consolidation and are not accounted for under the equity method at fair value and recognize any changes in fair value in net income unless the investments qualify for a practicability exception. The updated standard is effective for interim and annual reporting periods beginning after December 15, 2017. The Company adopted this guidance in the first quarter of 2018. The adoption of this standard did not have a material impact on the Company’s consolidated financial statements.
In March 2018, the FASB issued ASU 2018-05, Income Taxes (Topic 740), Amendments to SEC Paragraphs Pursuant to SEC Staff Accounting Bulletin No. 118 . The ASU adds various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The Company has accounted for the tax effects of the Tax Cuts and Jobs Act under the guidance of SAB 118, on a provisional basis. The Company’s accounting for certain income tax effects is incomplete, but it has determined reasonable estimates for those effects and has recorded provisional amounts in its unaudited condensed consolidated financial statements as of September 30, 2018 and December 31, 2017.
Recently Issued Accounting Pronouncements Not Yet Adopted
In January 2017, the FASB issued ASU No. 2017-04, Intangibles—Goodwill and Other (Topic 350) : Simplifying the Test for Goodwill Impairment . This new accounting standard update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
In January 2017, the FASB issued ASU No. 2017-01, Business Combinations (Topic 805) , which clarifies the definition of a business to assist entities with evaluating whether transactions should be accounted for as acquisitions (or disposals) of assets or businesses. The standard will be effective in the first quarter of fiscal 2019. Early adoption is permitted. The Company is currently evaluating the impact that this standard will have on its consolidated financial statements.
In February 2016, the FASB issued ASU No. 2016-02, Leases . In July 2018, the FASB issued ASU 2018-11, Leases (Topic 842): Targeted Improvements and ASU 2018-10, Codification Improvements to Topic 842, Leases . ASU 2016-02 and the subsequent modifications are identified as “ASC 842”. ASC 842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31, 2018. The updated standard mandates a modified retrospective transition method with early adoption permitted. The Company expects the adoption will increase the assets and liabilities recorded on its consolidated balance sheet and increase the level of disclosures related to leases. In addition, the Company is in the process of identifying appropriate changes to its accounting policies, business processes, and related internal controls to support recognition and disclosure requirements under ASC 842. The Company expects to design any necessary changes to its business processes, controls and systems in the near future and implement the changes over the remainder of 2018.
In February 2018, the FASB issued ASU 2018-02, Reclassification of Certain Tax Effects from Accumulated Other Comprehensive Income . The standard provides financial statement preparers with an option to reclassify stranded tax effects within Accumulated Other Comprehensive Loss to retained earnings in each period in which the effect of the change in the U.S. federal corporate income tax rate in the Tax Cuts and Jobs Act (or portion thereof) is recorded. ASU 2018-02 is effective for the Company beginning in fiscal 2019, including interim periods within that fiscal year. Early adoption is permitted. The Company does not expect the adoption of this guidance to have a material impact on its consolidated financial statements.
In June 2018, the FASB issued ASU No. 2018-07 , Compensation – Stock Compensation (Topic 718) : Improvements to Employee Share-Based Payment Accounting . The guidance simplifies the accounting for share-based payments made to non-employees so the accounting for such payments is substantially the same as those made to employees. The guidance is effective for fiscal years beginning after December 15, 2018, including interim periods within those fiscal years. The Company does not expect the adoption of this guidance to have a material impact on its consolidated financial statements .
In July 2018, the FASB issued ASU 2018-09, Codification Improvements . This amendment makes changes to a variety of topics to clarify, correct errors in, or make minor improvements to the Accounting Standards Codification (ASC). The transition and effective date guidance is based on the facts and circumstances of each amendment. Some of the amendments do not require transition guidance and are effective upon issuance of the guidance. However, many of the amendments do have transition guidance with effective dates for annual periods beginning after December 15, 2018. The Company is currently evaluating the impact that this standard will have on its consolidated financial statements .
In August 2018, the FASB issued ASU 2018-13, Fair Value Measurement (Topic 820): Disclosure Framework – Changes to the Disclosure Requirements for Fair Value Measurement. This guidance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ose fiscal years. Early adoption is permitted. The Company is currently evaluating the impact that this standard will have on its consolidated financial statements.
In August 2018, the FASB issued Accounting Standards Update (“ASU”) 2018-15, Intangibles – Goodwill and Other – Internal-Use Software (Subtopic 350-40): Customer’s Accounting for Implementation Costs Incurred in a Cloud Computing Arrangement That Is a Service Contract . This ASU clarifies the accounting treatment for implementation costs for cloud computing arrangements (hosting arrangements) that are service contracts. This guidance is effective for fiscal years beginning after December 15, 2019, including interim periods within those fiscal years. Early adoption is permitted. The Company is currently evaluating the impact that this standard will have on its consolidated financial statements.</t>
  </si>
  <si>
    <t>Net Loss Per Share</t>
  </si>
  <si>
    <t>Note 2 — Net Loss Per Share
The Company computes net loss per share by dividing its net loss for the period by the weighted average number of common shares outstanding during the period less the weighted average common shares subject to restrictions imposed by the Company.
Three Months Ended
Nine Months Ended
September 30,
September 30,
2018
2017
2018
2017
Net loss
$
(256)
$
(11,671)
$
(11,877)
$
(58,003)
Shares used to compute net loss per share:
Weighted average common shares outstanding
142,378
135,726
140,685
135,047
Weighted average shares used to compute basic and diluted net loss per share
142,378
135,726
140,685
135,047
Net loss per share - basic and diluted
$
(0.00)
$
(0.09)
$
(0.08)
$
(0.43)
The weighted average of the following options to purchase common stock, warrants to purchase common stock, and restricted stock units (“RSUs”) have been excluded from the computation of net loss per share of common stock for the periods presented because including them would have had an anti-dilutive effect:
Three Months Ended
Nine Months Ended
September 30,
September 30,
2018
2017
2018
2017
Warrants to purchase common stock
3,267
4,267
3,267
4,267
Options to purchase common stock
15,955
18,629
16,214
RSUs
3,665
7,506
4,525
7,936
25,079
27,728
26,421
28,417</t>
  </si>
  <si>
    <t>Revenue from Contracts with Customers</t>
  </si>
  <si>
    <t>Note 3 — Revenue from Contracts with Customers
The Company generates revenue through in-app purchases within its games on smartphones and tablets, such as Apple’s iPhone and iPad and mobile devices utilizing Google’s Android operating system. Smartphone and tablet games are distributed primarily through Digital Storefronts. The Company also has relationships with certain advertising service providers for advertisements within smartphone games and revenue from these advertising providers is generated through impressions, clickthroughs, banner ads and offers.
The users can download the Company’s free-to-play games within the Digital Storefronts and pay to acquire virtual currency which can be redeemed in the game for virtual goods. The Company sells both consumable and durable virtual goods and receives reports from the Digital Storefronts, which breakdown the various purchases made from the Company’s games over a given time period. The Company reviews these reports and determines on a per-item basis whether the purchase was a consumable virtual good or a durable virtual good. Consumable goods are items that can be purchased directly by the player through the Digital Storefront and are consumed at a predetermined time or otherwise have limitations on repeated use, while durable goods are items that remain in the game for as long as the player continues to play. The Company’s revenue from consumable virtual goods has been insignificant. Revenue from durable virtual goods are generated through the purchase of virtual coins by users through a Digital Storefront. Players convert the virtual coins within the game to durable virtual goods such as furniture, clothes, players or other items to enhance their game-playing experience.
The Company adopted ASC 606 and its related amendments effective January 1, 2018 using a modified retrospective method. The reported results for 2018 reflect the application of ASC 606 guidance while the reported results for 2017 were prepared under the guidance of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Determining the transaction price requires significant judgment, which is discussed by revenue category in further detail below.
4)
Allocate the transaction price to performance obligations in the contract
All of the Company’s contracts have a single performance obligation. The entire transaction price is allocated to the single performance obligation.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service to a customer.
Disaggregation of Revenue
The following table summarizes revenue from contracts with customers for the three and nine months ended September 30, 2018:
Three Months Ended
Nine Months Ended
September 30, 2018
September 30, 2018
Micro-Transactions (Over-time revenue recognition)
$
85,062
$
234,066
Advertisements (point-in-time revenue recognition)
1,916
5,705
Offers (point-in-time recognition)
12,276
30,867
Other (point-in-time recognition)
31
283
Total Revenue
$
99,285
$
270,921
The Company reports as a single segment – mobile games. In the disaggregation above, the Company categorizes revenue by type, and by over-time or point-in-time recognition.
Micro-Transactions
The Company distributes its games for smartphones and tablets to the end customer through Digital Storefronts. Within these Digital Storefronts, users can download the Company’s free-to-play games and pay to acquire virtual currency which can be redeemed in the game for virtual goods.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1)
Ongoing game related services such as hosting of game play, storage of customer content, when and if available content updates, maintaining the virtual currency management engine, tracking gameplay statistics, matchmaking as it relates to multiple player gameplay, etc.
(2)
Obligation to the paying player to continue displaying and providing access to the purchased virtual goods within the game.
Neither of these obligations are considered distinct since the actual mobile game and the related ongoing services are both required to purchase and benefit from the related virtual goods. As such, the Company’s performance obligations represent a single combined performance obligation which is to make the game and the ongoing game related services available to the players. The transaction price, which is the amount paid for virtual currency/goods by the player, is allocated entirely to this single combined performance obligation. The Company recognizes revenue from in-application purchases of durable virtual currency/goods over the estimated average playing period of paying users. The Company’s revenue from consumable virtual goods has been insignificant over the previous two years. Based on the Company’s analysis, the estimated weighted average useful life of a paying user ranges from three to eight months.
Advertisements and Offers
The Company has relationships with certain advertising service providers for advertisements within its mobile games. Revenue from these advertising service providers is generated through impressions, clickthroughs, offers and banner ad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Other
Other revenue was immaterial for the three and nine months ended September 30, 2018.
Other Estimates and Judgments
The Company estimates revenue from Digital Storefronts and advertising service providers in the current period. Certain Digital Storefronts and advertising service providers provide reliable interim preliminary reporting and others report sales data within a reasonable time frame following the end of each month, both of which allow the Company to make reasonable estimates of revenue and therefore to recognize revenue during the reporting period. Determination of the appropriate amount of revenue recognized involves judgments and estimates that the Company believes are reasonable, but it is possible that actual results may differ from the Company’s estimates. When the Company receives the final reports, to the extent not received within a reasonable time frame following the end of each month, the Company records any significant differences between estimated revenue and actual revenue in the reporting period when the Company determines the actual amounts. Historically, the revenue on a final revenue report has not differed significantly from the reported revenue for the period.
The Company computes its estimated average playing period of paying users at least twice each year. It has examined the playing patterns of paying users across a representative sample of its games across various genres.
The Company uses the “survival analysis” model to estimate the average playing period for paying users. This model provides for a singular approach to estimating the average playing period of paying users on a title by title basis for the Company’s diverse portfolio of games. It is a statistical model that analyzes time duration until one or more events happens and is commonly used in various industries for estimating lifespans. The Company believes this is an appropriate model to estimate the average playing period of paying users for its titles as this model statistically estimates the average playing period of each title by analyzing the historical behavior patterns of paying users.
This model requires the stratification of user data into active and inactive monetizing users on a per title basis. Active users are those who are active in the game for the past 30 days as of the evaluation date. The remaining users are considered inactive and deemed to have churned from the game. These users are treated mathematically differently in the model than those who are still active. A distribution curve is then fit to the user data to estimate the average playing period of paying users on a per title basis.
The Company has selected a threshold of 120 days from the commercial launch of a title as the minimum number of days of data required for this model. This threshold was deemed to be appropriate as the Company tested the model using lower thresholds which resulted in inconsistencies in the estimate of the average playing period of paying users. For new titles with less than 120 days of data that share similar attributes with an existing title and/or prequel titles, the average playing period is determined based on the average playing period of that existing title or prequel title, as applicable. For all other titles with less than 120 days of data, the average playing period is determined based on the average playing period of all other remaining existing titles.
While the Company believes its estimates to be reasonable based on available game player information, it may revise such estimates in the future if a titles’ user characteristics change. Any adjustments arising from changes in the estimates of the average playing period for paying users would be applied to the current quarter and prospectively on the basis that such changes are caused by new information that indicates a change in user behavior patterns compared to historical titles. Any changes in the Company’s estimates of the useful life of virtual goods in a certain title may result in revenue being recognized on a basis different from prior periods’ and may cause its operating results to fluctuate.
Principal Agent Considerations
The Company evaluated its Digital Storefront and advertising service provider agreements under ASC 606 in order to determine if it is acting as the principal or as an agent when selling its games or when selling advertisements within its games. The Company primarily uses Digital Storefronts for distributing its smartphone games and advertising service providers for serving advertisements within its games. The Company evaluated the following factors to assess whether it controls each specified good or service before that good or service is transferred to the customer:
·
the party responsible for the fulfillment of the game or serving of advertisements;
·
the party having the discretion to set pricing with the end-users; and
·
the party having inventory risk before the specified good or service have been transferred to a customer.
Based on the evaluation of the above indicators, the Company determined that it has control of the services before they are transferred to the end-user. Thus, the Company is generally acting as a principal and is the primary obligor to end-users for games distributed through Digital Storefronts and advertisements served through its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 In situations where the price paid by the end-user of the advertising service provider is not known, the Company accounts for these transactions on a net basis.
Deferred Platform Commissions and Royalties
Digital Storefronts retain platform commissions and fees on each purchase made by the paying players through the Digital Storefront. The Company is also obligated to pay ongoing licensing fees in the form of royalties related to the games developed based on or significantly incorporating licensed brands, properties or other content, and the Company plans to incorporate additional licensed content in some of its own originally branded games. As revenue from sales to paying players through Digital Storefronts are deferred, the related direct and incremental platform commissions and fees as well as third-party royalties are also deferred on the consolidated balance sheets. The deferred platform commissions and royalties are recognized in the consolidated statements of operations in “Cost of revenue” in the period in which the related sales are recognized as revenue.
On the date of adoption of ASC 606, the Company had $20,446 in deferred platform commission fees of which $261 and $20, 446 was amortized in the three and nine months ended September 30, 2018, respectively. On the date of adoption of ASC 606, the Company had $3,575 in deferred royalties of which $0 and $3,575 was amortized in the three and nine months ended September 30, 2018, respectively. As of September 30, 2018, the Company had $ 25,103 and $ 4,288 in deferred platform commission fees and deferred royalties, respectively.
Financial Statement Impact of Adopting ASC 606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accounts on the consolidated balance sheet as of January 1, 2018:
As
Reported
As Adjusted
December
Adjustments
January 1,
Balances
31, 2017
2018
Deferred royalties
$
4,364
$
(789)
$
3,575
Deferred revenue
$
77,403
$
(9,615)
$
67,788
Accumulated deficit
$
(436,110)
$
8,826
$
(427,284)
Sale of Offer Advertisements
Under the previous guidance, the fees received for offer advertisements were deferred and recognized over the average playing period of paying users. Under ASC 606, the sale of offer advertisements that result in users receiving virtual currency for redemption within a game is recognized at the time such advertisements are delivered and reported to the Company as the performance obligations are deemed to be satisfied when the advertisement has been displayed in the game.
Income Taxes
The adoption of ASC 606 primarily resulted in an acceleration of revenue in the three and nine months ended September 30, 2018, which in turn generated additional deferred tax liabilities that ultimately reduced the Company's net deferred tax asset position. As the Company fully reserves its net deferred tax assets in the jurisdictions impacted by the adoption of ASC 606, this impact was offset by a corresponding reduction to the valuation allowance.
Practical Expedients
We applied the following expedients available under the cumulative effect method upon adoption of ASC 606:
1.
practical expedient listed under 606-10-65-1(f)(3), and chose not to disclose the amount of consideration allocated to the remaining performance obligations or an explanation of when the Company expects to recognize that amount as revenue for all reporting periods presented before the date of the initial application i.e., January 1, 2018.
2.
practical expedient listed under 606-10-65-1(h), and chose not to restate contracts that were completed contracts as of the date of initial application i.e., January 1, 2018.
Impacts on Financial Statement Line Items
The following table compares the reported line items in the balance sheet, statement of operations and cash flows, as of and for the three and nine months ended September 30, 2018, to the amounts that the Company would have reported had the previous guidance been in effect:
As of September 30, 2018
Amounts based
As
on previous guidance
Adjustments
Reported
Balance Sheet
Deferred royalties
$
5,435
$
(1,147)
$
4,288
Total current assets
164,585
(1,147)
163,438
Total assets
311,182
(1,147)
310,035
Deferred revenue
94,380
(11,178)
83,202
Total current liabilities
140,422
(11,178)
129,244
Total liabilities
149,308
(11,178)
138,130
Accumulated deficit
(449,192)
10,031
(439,161)
Total stockholders' equity
161,874
10,031
171,905
Total liabilities and stockholders' equity
$
311,182
$
(1,147)
$
310,035
ASC 606 accelerated the recognition of revenue and royalty costs related to offer advertisements which was previously recognized over the estimated average playing period of paying players . As of September 30, 2018, the deferred revenue and deferred royalties would have been higher by $11,178 and $1,147, respectively had the previous guidance been in effect.
Three Months Ended September 30, 2018
Nine Months Ended September 30, 2018
Amounts based
As
Amounts based
As
on previous guidance
Adjustments
Reported
on previous guidance
Adjustments
Reported
Statement of Operations
Revenue
$
97,705
$
1,580
$
99,285
$
269,357
$
1,564
$
270,921
Platform commissions, royalties and other
34,300
84
34,384
95,579
358
95,937
Total cost of revenue
38,467
84
38,551
102,780
358
103,138
Gross profit
59,238
1,496
60,734
166,577
1,206
167,783
Loss from operations
(1,730)
1,496
(234)
(12,062)
1,206
(10,856)
Loss before income taxes
(1,634)
1,496
(138)
(12,583)
1,206
(11,377)
Net loss
$
(1,752)
$
1,496
$
(256)
$
(13,083)
$
1,206
$
(11,877)
Net loss per common share - basic and diluted
$
(0.01)
$
(0.00)
$
(0.09)
$
(0.08)
The acceleration of revenue recognition and royalty costs related to offer advertisements under ASC 606 increased revenue and royalties by $1,580 and $84, respectively, for the three months ended September 30, 2018.
The acceleration of revenue recognition and royalty costs related to offer advertisements under ASC 606 increased revenue by $1,564 and increased royalty costs by $358, respectively, for the nine months ended September 30, 2018.
The net impact of accounting for revenue and royalties under the new guidance decreased net loss and net loss per share by $1, 496 and $0.01 per basic and diluted share, respectively, for the three months ended September 30, 2018 .
The net impact of accounting for revenue and royalties under the new guidance decreased net loss and net loss per share by $1,206 and $0.01 per basic and diluted share, respectively, for the nine months ended September 30, 2018 .
Nine Months Ended September 30, 2018
Amounts based
As
on previous guidance
Adjustments
Reported
Statement of Cash Flows
Cash flows from operating activities:
Net loss
$
(13,083)
$
1,206
$
(11,877)
Adjustments to reconcile net loss to net cash generated from operating activities:
Deferred royalties
(1,071)
358
(713)
Deferred revenue
16,978
(1,564)
15,414
Net cash generated from operating activities
$
13,409
$
—
$
13,409
The adoption of ASC 606 had no impact on the Company’s cash flows from operations. The aforementioned impacts resulted in offsetting shifts in cash flows throughout net loss and changes in working capital balances.
Contract Balances
The following table provides information about receivables, contracts assets, and contract liabilities from contracts with customers:
September 30, 2018
At Adoption
Receivables, which are included in accounts receivable, net
$
38,008
$
34,673
Contract assets
-
-
Contract liabilities
$
83,202
$
67,788
The Company receives payments from customers based on billing terms established in the Company’s contracts. Contract asset relates to the Company’s right to consideration for its completed performance under the contract. At September 30, 2018, there were no contract assets recorded in the Company’s consolidated balance sheet. Accounts receivable are recorded when the right to consideration becomes unconditional.
Deferred revenue relates to payments received in advance of performance under the contract. Deferred revenue is recognized as revenue as we perform under the contract. On the date of adoption of ASC 606, the Company had $67,788 in deferred revenue of which $ 860 and $67,788 respectively, was earned in the three and nine months ended September 30, 2018.
ASC 606 requires an entity to disclose the revenue recognized in the reporting period from performance obligations satisfied (or partially satisfied) in previous periods (for example, due to changes in transaction price). Revenue recognized relating to performance obligations satisfied in prior periods was $0 for the three and nine months ended September 30, 2018.
The Company elects to use the practical expedient under 606-10-50-14 which states an entity need not disclose the information in paragraph 606-10-50-13 for a performance obligation if the following criteria are met:
1.
the performance obligation is part of a contract that has an original expected duration of one year or less; and
2.
the entity recognizes revenue from the satisfaction of the performance obligation in accordance with paragraph 606-10-55-18 (right to invoice).
Since all of the Company’s contracts have an original expected duration of one year or less, the Company elects to use this practical expedient and does not disclose the aggregate transaction price allocated to unsatisfied or partially satisfied performance obligations.</t>
  </si>
  <si>
    <t>Divestiture</t>
  </si>
  <si>
    <t>Business Combinations / Divestiture</t>
  </si>
  <si>
    <t>Note 4 — Divestiture
Divestiture of Moscow Studio
On December 31, 2017, the Company entered into the following agreements related to the divestiture of its Moscow-based game development studio (the “Moscow Studio”) through the sale of its wholly-owned UK subsidiary Glu Mobile (Russia) Limited (“GMRL”):
·
Share Purchase Agreement (the “SPA”) between the Company and Saber Interactive (“Saber”);
·
Transitional Services Agreement (the “TSA”) among the Company, Saber and MGL. My.com (Cyprus) Limited (“MGL”); and
·
Asset Purchase and License Agreement (the “APLA”) between the Company and MGL.
The total cash consideration the Company received under the SPA and APLA was $3,226, of which $1,726 was received in January 2018. The remaining $1,500, net of a transition bonus payment of $500, was received in April 2018 upon completion of the transition of the legacy titles from the Moscow Studio to the Company’s Hyderabad studio.
In connection with the activities related to the transition under the TSA, no expenses were recorded in the three months ended September 30, 2018. In connection with the activities related to the transition under the TSA, the Company recorded the following expenses in the nine months ended September 30, 2018:
·
$500 related to bonuses that became due to the employees of the Moscow Studio and GMRL;
·
$514 related to the vesting of 147 shares subject to equity awards held by certain employees of the Moscow Studio and GMRL; and
·
$515 related to the amortization of transition services assets that were capitalized as part of the transaction consideration.
The Company’s divestiture of the Moscow Studio was part of the Company’s efforts to consolidate its studio locations, focusing on a new scaled creative center in San Francisco and a low cost, repeatable location in Hyderabad, India. This divestiture was not presented in discontinued operations in the consolidated statement of operations, because it did not represent a strategic shift in the Company’s business and is not expected to have a significant effect on the Company’s operations or financial results, as the Company continued operating similar businesses after the divestiture.</t>
  </si>
  <si>
    <t>Fair Value Measurements</t>
  </si>
  <si>
    <t>Note 5 — Fair Value Measurements
Fair Value Measurements
The Company accounts for fair value in accordance with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September 30, 2018, the Company’s financial assets are presented below at fair value and were classified within the fair value hierarchy as follows:
Level 1
Level 2
Level 3
September 30, 2018
Financial Assets
Cash and cash equivalents
$
80,781
$
—
$
—
$
80,781
Restricted cash
110
—
—
110
Other investments
—
—
1,410
1,410
Total Financial Assets
$
80,891
$
—
$
1,410
$
82,301
As of December 31, 2017, the Company’s financial assets are presented below at fair value and were classified within the fair value hierarchy as follows:
Level 1
Level 2
Level 3
December 31, 2017
Financial Assets
Cash and cash equivalents
$
63,764
$
—
$
—
$
63,764
Restricted cash
602
—
—
602
Other investments
—
—
1,410
1,410
Total Financial Assets
$
64,366
$
—
$
1,410
$
65,776
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In addition, the Company’s restricted cash is classified within Level 1 of the fair value hierarchy. The carrying value of accounts receivable and payables approximates fair value due to the short time to expected payment or receipt of cash. The carrying value of other investments approximates fair value, as the Company purchased these investments in fiscal 2017 and there has been no events or changes in circumstances that would have had a significant effect on the fair value of these investments at September 30, 2018.</t>
  </si>
  <si>
    <t>Balance Sheet Components</t>
  </si>
  <si>
    <t>Note 6 — Balance Sheet Components
Accounts Receivable, net
September 30,
December 31,
2018
2017
Accounts receivable
$
38,008
$
35,510
Less: Allowance for doubtful accounts
—
(837)
$
38,008
$
34,673
Accounts receivable includes amounts billed and unbilled as of the respective balance sheet dates, but net of platform commissions paid to the Digital Storefronts. The Company had no bad debts during the three and nine months ended September 30, 2018 and 2017.
Prepaid Expenses and Other Assets
September 30,
December 31,
2018
2017
Deposits
$
3,540
$
5,464
Other
4,588
5,269
$
8,128
$
10,733</t>
  </si>
  <si>
    <t>Cash, Cash Equivalents and Restricted Cash</t>
  </si>
  <si>
    <t>Note 7 — Cash, Cash Equivalents and Restricted Cash
The following table provides a reconciliation of cash, cash equivalents and restricted cash reported within the unaudited condensed consolidated balance sheets that sum to the total of the same amounts shown in the unaudited statements of cash flows:
Nine Months Ended
September 30,
2018
2017
Cash and cash equivalents at beginning of period
$
63,764
$
102,102
Restricted cash at beginning of the period
602
1,312
Cash, cash equivalents and restricted cash at beginning of period
$
64,366
$
103,414
Cash and cash equivalents at end of period
80,781
62,939
Restricted cash at end of the period
110
602
Cash, cash equivalents and restricted cash at end of period
$
80,891
$
63,541
The Company’s restricted cash is included in current assets as of September 30, 2018, September 30, 2017 and December 31, 2017. As of December 31, 2016, the Company’s restricted cash is included in long term assets. As of September 30, 2018, restricted cash primarily includes deposits that the Company has provided for lines of credit to secure its obligations under contracts with certain brand licensors.</t>
  </si>
  <si>
    <t>Goodwill and Intangible Assets</t>
  </si>
  <si>
    <t xml:space="preserve">Note 8 — Goodwill and Intangible Assets
Intangible Assets
The Company’s intangible assets were acquired primarily in various acquisitions as well as in connection with the purchase of certain trademarks, brand assets and licensed content. The carrying amounts and accumulated amortization expense of the acquired intangible assets, including the impact of foreign currency exchange translation, at September 30, 2018 and December 31, 2017 were as follows:
September 30, 2018
December 31, 2017
Estimated
Gross
Accumulated
Net
Gross
Accumulated
Net
Useful
Carrying
Amortization
Carrying
Carrying
Amortization
Carrying
Life
Value *
Expense *
Value *
Value *
Expense *
Value *
Intangible assets amortized to cost of revenue:
Titles, content and technology
3 - 5 yrs
$
40,317
$
(30,364)
$
9,953
$
40,317
$
(27,248)
$
13,069
Carrier contract and related relationships
5 yrs
5,000
(4,148)
852
5,000
(3,398)
1,602
Trademarks
7 yrs
5,000
(4,643)
357
5,000
(4,107)
893
In-process research and development
N/A
—
—
—
—
2,700
Total intangibles assets
$
50,317
$
(39,155)
$
11,162
$
53,017
$
(34,753)
$
18,264
* Including impact of foreign exchange
Acquisition-related intangibles included in the above table are finite-lived and are being amortized on a straight-line basis over their estimated lives, which approximate the pattern in which the economic benefits of the intangible assets are realized. The Company has included amortization of acquired intangible assets directly attributable to revenue-generating activities in cost of revenue.
During the three and nine months ended September 30, 2018, the Company decided not to proceed with further development of a certain game and recorded an impairment charge of $2,700 for the related in-process research and development (“IPR&amp;D) in Impairment and amortization of intangible assets expense in its consolidated statement of operations. No impairment charges related to intangible assets were recorded during the three and nine months ended September 30, 2017.
During the three months ended September 30, 2018 and 2017, the Company recorded amortization and impairment expense in the amounts of $4,167 and $2,363, respectively, in cost of revenue. During the nine months ended September 30, 2018 and 2017, the Company recorded amortization and impairment expense in the amounts of $7,102 and $8,796, respectively, in cost of revenue.
As of September 30, 2018, total expected future amortization related to intangible assets was as follows:
Amortization
to Be Included in
Cost of
Year Ending December 31,
Revenue
2018 (remaining 3 months)
$
1,468
2019
4,936
2020
3,258
2021
1,500
Total intangible assets
$
11,162
Goodwill
In accordance with ASC 350, the Company’s goodwill is not amortized but is tested for impairment on an annual basis or whenever events or changes in circumstances indicate that the carrying amount of these assets may not be recoverable. The Company performs its annual impairment review of its goodwill balance as of September 30 or more frequently if triggering events occur.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ASC 350 requires a multiple-step approach to testing goodwill for impairment for each reporting unit annually, or whenever events or changes in circumstances indicate the fair value of a reporting unit is below its carrying amount. The first step measures for impairment by applying the fair value-based tests at the reporting unit level. The second step (if necessary) measures the amount of impairment by applying the fair value-based tests to individual assets and liabilities within each reporting unit. The fair value of the reporting units is estimated using a combination of the market approach, which utilizes comparable companies’ data, and/or the income approach, which uses discounted cash flows.
During the three months ended September 30, 2018, the Company performed a Step 0 qualitative assessment and concluded that it was more likely than not that the fair value of the reporting unit was greater than its carrying value, and, as a result, did not proceed to further impairment testing. Accordingly, the Company did not recognize an impairment of goodwill in the three and nine months ended September 30, 2018. The Company had $116,227 in goodwill as of September 30, 2018 and December 31, 2017. </t>
  </si>
  <si>
    <t>Commitments and Contingencies</t>
  </si>
  <si>
    <t>Note 9 — Commitments and Contingencies
Leases
The Company leases office space under non-cancelable operating facility leases with various expiration dates through December 2027. Rent expense for the three months ended September 30, 2018 and 2017 was $1,439 and $995, respectively. Rent expense for the nine months ended September 30, 2018 and 2017 was $4,328 and $3,191, respectively. The terms of the facility leases provide for rental payments on a graduated scale. The Company recognizes rent expense on a straight-line basis over the lease period and has accrued for rent expense incurred but not paid.
In May 2017, the Company entered into a lease for approximately 57,000 square feet of office space for its San Francisco headquarters (the “Lease”). The term of the Lease began on July 1, 2017 and the Company obligation to pay rent started on December 4, 2017 (the “Rent Commencement Date”). The term of the Lease will expire on the tenth anniversary of the Rent Commencement Date.
Minimum Guaranteed Royalties and Developer Commitments
The Company has entered into license and publishing agreements with various celebrities, Hollywood studios, athletes, sports organizations, and other well-known brands and properties to develop and publish games for mobile devices. Pursuant to some of these agreements, the Company is required to make minimum guaranteed royalty payments regardless of r evenue generated by the applicable game, which may not be dependent on any deliverables . The significant majority of these minimum guaranteed royalty payments are recoupable against future royalty obligations that would otherwise become payable, or in certain circumstances, where not recoupable, are capitalized and amortized over the lesser of (1) the estimated life of the title incorporating licensed content or (2) the term of the license agreement.
At September 30, 2018, future unpaid minimum guaranteed royalty commitments were as follows:
Future
Future
Minimum
Minimum
Guarantee
Developer
Year Ending December 31,
Commitments
Commitments
2018 (remaining 3 months)
$
306
$
250
2019
4,823
—
2020
2,300
—
$
7,429
$
250
The amounts represented in the table above reflect the Company’s minimum cash obligations for the respective calendar years, but do not necessarily represent the periods in which they will be expensed in the Company’s consolidated financial statements.
Future developer commitments as of September 30, 2018 were $25 0 . These developer commitments reflect the Company’s minimum cash obligations to external software developers (“third-party developers”) to design and develop its software applications but do not necessarily represent the periods in which they will be expensed. The Company advances funds to these third-party developers, in installments, payable upon the completion of specified development milestones, and expenses third-party developer commitments as services are provided.
Licensor commitments include $7,3 98 of commitments due to licensors that have been recorded in current and long-term liabilities and a corresponding amount in current and long-term assets because payment is not contingent upon performance by the licensor. The classification of commitments between long-term and short-term is determined based on the timing of recoupment of earned royalties calculated on projected revenue for the licensed intellectual property games.
Indemnification Arrangements
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The Company had recorded no liabilities for these provisions as of September 30, 2018 and December 31, 2017.
Contingencies
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
On March 14, 2018, Jeffrey Tseng, the former Chief Executive Officer of Crowdstar, filed a complaint in the Superior Court of the State of California for the County of Santa Clara against Time Warner Inc., Rachel Lam, Intel Capital Corporation, Middlefield Ventures Inc. and Jose Blanc (collectively, the “Non-Glu Defendants”), the Company and additional yet-to-be-named defendants. The complaint alleges (i) breach of fiduciary duty by the Non-Glu Defendants, (ii) aiding and abetting breach of fiduciary duty by the Company and (iii) intentional interference with contract, intentional interference with prospective economic advantage, negligent interference with prospective economic advantage and unfair competition by each of the defendants, in each case relating to circumstances arising from the Company’s acquisition of Crowdstar and the events leading up to the acquisition. Mr. Tseng is seeking compensatory damages and exemplary damages, each in an amount to be determined at trial, along with costs of suit, reasonable attorneys’ fees and such other relief as the Court may deem proper. The first Case Management Conference, was held on July 20, 2018. The Company and the Non-Glu Defendants filed demurrers in response to Mr. Tseng’s complaint on August 17, 2018, Mr. Tseng filed responses to these demurrers on September 17, 2018, and the Company and the Non-Glu Defendants filed reply briefs in support of their demurrers on October 15, 2018. A hearing with respect to the demurrers is currently scheduled for November 30, 2018. Discovery in the case is stayed pending resolution of the demurrers. The Company believes that the allegations against it are without merit and intends to vigorously defend itself in this matter.
The Company does not believe it is party to any currently pending litigation, the outcome of which is reasonably possible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Note 10 — Stockholders’ Equity
Warrants to Purchase Common Stock
Warrants outstanding at September 30, 2018 were as follows:
Number
Weighted
of Shares
Average
Outstanding
Exercise
Average
Under
Price per
Contractual
Warrant
Share
Term
Warrants outstanding, December 31, 2017
3,267
$
3.79
5.33
Granted
-
-
Exercised
-
-
Warrants outstanding, September 30, 2018
3,267
$
3.79
5.33
No expenses with respect to these warrants were recognized during the three months ended September 30, 2018 and 2017. During the nine months ended September 30, 2018 and 2017, the Company recognized expenses with respect to these warrants of $1,046 and $62, respectively.</t>
  </si>
  <si>
    <t>Stock Option and Other Benefit Plans</t>
  </si>
  <si>
    <t>Note 11 — Stock Option and Other Benefit Plans
2007 Equity Incentive Plan
In April 2018, the Company’s Board of Directors approved, and in June 2018, the Company’s stockholders approved, the fourth Amended and Restated 2007 Equity Incentive Plan (the “Fourth Amended 2007 Plan”). The Fourth Amended 2007 Plan includes an increase of 10,000 shares in the aggregate number of shares of common stock authorized for issuance under the plan. It also removed the limitation on the number of shares that can be issued in any calendar year to a participant.
Grant of Performance Options in Lieu of 2018 Cash Bonus
In October 2017, the Compensation Committee of the Board of Directors, or (the “Committee”), determined that for 2018, instead of providing the Company’s senior executives and vice presidents of departments (the “Executives”) with a cash-based annual bonus plan, it would provide them with the opportunity to earn an equivalent value of performance-based stock options (“PSOs”) to the extent that the Company achieves certain bookings and Adjusted EBITDA (defined as non-GAAP operating income excluding depreciation and royalty impairments) targets during 2018. The Committee similarly replaced 50% of the Company’s creative leaders’ annual bonus opportunity with an equivalent value of PSOs.
The Executives and creative leaders will only earn the maximum amount of PSOs if the Company both (1) achieves a minimum Adjusted EBITDA goal for 2018 (the “Adjusted EBITDA Threshold”) and (2) generates bookings for 2018 that equal or exceed a specified maximum level of performance (the “Maximum Bookings Goal”). If the Company does not achieve the Maximum Bookings Goal, the Executives and creative leaders can earn (1) 50% of the maximum amount of PSOs if the Company achieves the Adjusted EBITDA Threshold in 2018 and generates 2018 bookings that are approximately 5% below the Maximum Bookings Goal (the “Target Bookings Goal”) and (2) 25% of the maximum amount of PSOs if the Company achieves the Adjusted EBITDA Threshold in 2018 and generates 2018 bookings that are approximately 11% below the Maximum Bookings Goal (the “Minimum Bookings Goal”). To the extent that the Company achieves the Adjusted EBITDA Threshold in 2018 and generates bookings between two of the goals, the number of PSOs earned will be calculated on a linear basis.
Grant of PSOs and PSUs as Part of Annual Refresh Grants
The Committee determined to award a significant portion of the value of annual equity grants to the Executives and creative leaders in PSOs and performance-based RSUs (“PSUs”). These awards will be earned to the extent that the Company achieves certain bookings and Adjusted EBITDA (defined as non-GAAP operating income excluding depreciation and royalty impairments) targets during 2018, 2019 and 2020, with one-third of the maximum shares subject to the PSOs and PSUs earnable in each of those years. There are separate and increasing Adjusted EBITDA thresholds and bookings goals for 2018, 2019 and 2020. To the extent that the Company achieves the Adjusted EBITDA threshold for a given year and generates bookings between two of the goals, the number of PSOs or PSUs earned for such year will be calculated on a linear basis. If the Company does not achieve an Adjusted EBITDA threshold or bookings goals in any year and less than the full amount of shares are earned for such year, the Executive or creative leader cannot recapture those shares through overachievement of the maximum Adjusted EBITDA thresholds and bookings goals in subsequent years .
Grant of PSUs to Certain Employees
In June 2018, the Committee awarded PSUs to certain employees. These awards will be earned to the extent of achievement of certain bookings targets during 2018 with shares that are earned based on the achievement of such booking targets vesting in March 2019 and in September 2019. To the extent the bookings are achieved between two bookings goals, the number of PSUs earned will be calculated on a linear basis.
2007 Employee Stock Purchase Plan
In April 2017, the Company’s Board of Directors approved, and in June 2017, the Company’s stockholders approved, the Amended and Restated 2007 Employee Stock Purchase Plan (the “Amended 2007 Purchase Plan”). The Amended 2007 Purchase Plan includes an increase of 4,000 shares in the aggregate number of shares of common stock authorized for issuance under the plan and removal of the expiration date of the plan.
2018 Equity Inducement Plan
In April 2018, the Compensation Committee of the Company’s Board of Directors adopted the 2018 Equity Inducement Plan (the “2018 Plan”). The 2018 Plan replaced the Company’s 2008 Equity Inducement Plan that expired by its terms in March 2018, and is intended to augment the shares available for issuance under the 2007 Plan. The Company did not seek stockholder approval for the 2018 Plan. As such, awards under the Inducement Plan will be granted in accordance with Nasdaq Listing Rule 5635(c)(4) and only to persons not previously an employee or director of the Company, or following a bona fide period of non-employment, as an inducement material to such individuals entering into employment with the Company. The Company initially reserved 400 shares of common stock for issuance under the 2018 Plan.
RSU Activity
A summary of the Company’s RSU activity for the nine months ended September 30, 2018 is as follows:
Weighted
Number of
Average
Aggregate
Units
Grant Date
Intrinsic
Outstanding
Fair Value
Value
Awarded and unvested, December 31, 2017
5,812
$
2.96
Granted
162
5.53
Vested
(2,166)
3.20
Forfeited
(393)
2.73
Awarded and unvested, September 30, 2018
3,415
2.95
RSUs vested and expected to vest at September 30, 2018
3,415
$
2.95
$
25,442
PSU Activity
A summary of the Company’s PSU activity for the nine months ended September 30, 2018 is as follows:
Weighted
Number of
Average
Aggregate
Units
Grant Date
Intrinsic
Outstanding
Fair Value
Value
Awarded and unvested, December 31, 2017
$
Granted
Vested
-
-
Forfeited
Awarded and unvested, September 30, 2018
PSUs vested and expected to vest at September 30, 2018
$
$
11,589
PSO Activity
A summary of the Company’s PSO activity for the nine months ended September 30, 2018 is as follows:
Weighted
Number of
Average
Aggregate
Share
Exercise
Intrinsic
Outstanding
Price
Value
Balance as of December 31, 2017
$
Granted
Vested
-
-
Forfeited
Balance as of September 30, 2018
$
Performance stock options vested and expected to vest at September 30, 2018
$
$
17,580
Stock Option Activity
The following table summarizes the Company’s stock option activity for the nine months ended September 30, 2018:
Options Outstanding
Weighted
Number
Average
Average
Aggregate
of
Exercise
Contractual
Intrinsic
Shares
Price
Term (Years)
Value
Balances at December 31, 2017
16,932
$
2.78
Options granted
4,445
$
4.21
Options canceled
(791)
$
3.79
Options exercised
(2,871)
$
2.90
Balances at September 30, 2018
17,715
$
3.08
8.14
$
77,443
Options vested and expected to vest at September 30, 2018
17,715
$
3.08
8.14
$
77,443
Options exercisable at September 30, 2018
5,312
$
2.77
6.69
$
24,855
The aggregate intrinsic value in the preceding table is calculated as the difference between the exercise price of the underlying awards and the quoted closing price of the Company’s common stock on The NASDAQ Global Select Market of $7.45 per share as of September 28, 2018 (the last trading day in the quarter). Cash proceeds, net of taxes, from option exercises were $4,424 during the nine months ended September 30, 2018. Net cash proceeds from option exercises during the nine months ended September 30, 2017 were immaterial.
Stock-Based Compensation
The cost of RSUs and PSUs are determined using the fair value of the Company’s common stock based on the quoted closing price of the Company’s common stock on the date of grant. RSUs typically vest and are settled over approximately a four-year period with 25% of the shares vesting on or around the one-year anniversary of the grant date and the remaining shares vesting quarterly thereafter. Compensation cost is amortized on a straight-line basis over the requisite service period. Vesting of PSOs and PSUs requires continuous services by the Executives and creative leaders and achieving adjusted EBITDA threshold and bookings goals which are solely related to the Company’s own operations.
Under ASC 718, Compensation-Stock Compensation (“ASC 718”), the Company estimated the fair value of each option award on the grant date using the Black-Scholes option valuation model and the weighted average assumptions noted in the following tables:
Performance Stock Options:
Three Months Ended
Nine Months Ended
September 30,
September 30,
2018
2017
2018
2017
Dividend yield
—
%
—
%
—
%
—
%
Risk-free interest rate
—
%
—
%
2.36
%
—
%
Expected volatility
—
%
—
%
62.60
%
—
%
Expected term (years)
—
—
5.97
—
Stock Options:
Three Months Ended
Nine Months Ended
September 30,
September 30,
2018
2017
2018
2017
Dividend yield
—
%
—
%
—
%
—
%
Risk-free interest rate
2.78
%
1.65
%
2.50
%
1.68
%
Expected volatility
56.4
%
59.7
%
58.4
%
56.2
%
Expected term (years)
4.00
4.00
4.00
4.00
The expected term of stock options gave consideration to early exercises, post-vesting cancellations and the options’ contractual term ranging from 6 to 10 years. The Company does not have sufficient historical exercise data to provide a reasonable basis upon which to estimate the expected term for the PSOs as the Company has not granted such awards in the past. As a result, the Company used the simplified method to calculate the expected term estimate based on the vesting and contractual terms of the PSOs. Under the simplified method, the expected term is equal to the average of the stock-based awards vesting period and their contractual term. The risk-free interest rate for the expected term of the option is based on the U.S. Treasury Constant Maturity Rate as of the date of grant. The Company based its expected volatility on its own historical volatility . The weighted-average fair value of stock options granted during the nine months ended September 30, 2018 and 2017 was $1.97 and $1.04 per share, respectively.
The following table summarizes the consolidated stock-based compensation expense by line items in the unaudited condensed consolidated statement of operations:
Three Months Ended
Nine Months Ended
September 30,
September 30,
2018
2017
2018
2017
Research and development
$
3,062
$
1,521
$
8,989
$
4,520
Sales and marketing
660
283
1,922
823
General and administrative
2,157
1,771
6,619
5,296
Total stock-based compensation expense
$
5,879
$
3,575
$
17,530
$
10,639
The following table summarizes total compensation expense related to unvested awards not yet recognized as of September 30, 2018:
Unrecognized Compensation
Expense for Unvested
Awards
Stock options
$
RSUs
PSUs (1)
PSOs (1)
Total unrecognized compensation expense
$
(1)
The unrecognized compensation for PSOs and PSUs vesting in FY2020 and FY2021 is excluded in the table above as the Company does not have a reasonable basis upon which to estimate the vesting probability of such awards in those future periods.
The unrecognized compensation expense related to stock options and RSUs will be recognized over a weighted average period of 2.70 years and 1.88 years, respectively. The unrecognized compensation expense related to unvested PSOs and PSUs awarded to the executives is expected to be recognized through February 2019. The unrecognized compensation expense related to PSUs awarded to certain non-executive employees is expected to be recognized through September 2019.</t>
  </si>
  <si>
    <t>Income Taxes</t>
  </si>
  <si>
    <t>Note 12 – Income Taxes
The Company recorded an income tax expense of $118 and $500 for the three and nine months ended September 30, 2018, respectively, and an income tax benefit of $1, 057 and $1,246 for the three and nine months ended September 30, 2017, respectively. The change in income tax provision was due to changes in pre-tax income (loss) in the United States and certain foreign entities. The income tax rates vary from the Federal and State statutory rates due to the valuation allowances on the Company’s net operating losses, foreign tax rate differences and withholding taxes. The Company computes its quarterly income tax provision by using a forecasted annual effective tax rate and adjusts for any discrete items arising during the quarter.
The Company accounts for uncertain tax positions in accordance with ASC 740. As of September 30, 2018 and December 31, 2017, the total amount of unrecognized tax benefits was $15,154 and $13,391, respectively. As of September 30, 2018 , and December 31, 2017, approximately $230 and $239, respectively, of unrecognized tax benefits, if recognized, would impact the Company’s effective tax rate. The remaining balance, if recognized, would adjust the Company’s deferred tax assets, which are subject to valuation allowance.
The Company’s policy is to recognize interest and penalties related to unrecognized tax benefits in income tax expense. The expense related to interest on uncertain tax positions was immaterial during the three and nine months ended September 30, 2018 and 2017. As of September 30, 2018 , and December 31, 2017, the Company had a liability of $151 and $131, respectively, related to interest and penalties for uncertain tax positions.
The Company is subject to taxation in the United States and various foreign jurisdictions. The material jurisdictions subject to examination by tax authorities are primarily the State of California, United States, Canada, China, and India. The Company’s federal tax returns are open by statute for tax years 1998 and forward and California tax returns are open by statute for tax years 2003 and forward and could be subject to examination by the tax authorities. The Company’s income tax returns in its international locations are open by statute for tax years 2014 and forward.
The Company does not provide for federal income taxes on the undistributed earnings of its foreign subsidiaries as such earnings are to be reinvested indefinitely outside the U.S.
On December 22, 2017, the Tax Cuts and Jobs Act (“The Act”) was enacted, which made significant changes to various areas of the U.S. federal income tax law, including lowering of the U.S. corporate tax rate from 35 percent to 21 percent. GAAP accounting for income taxes requires that the Company record the impacts of any tax law change on its deferred income taxes in the quarter that the tax law change is enacted. Due to the complexities involved in accounting for the enactment of the Act, in January 2018, SEC staff issued Staff Accounting Bulletin No. 118, Income Tax Accounting Implications of the Tax Cuts and Jobs Act (“SAB 118 ”), which is codified as Accounting Standards Update 2018-05 Income Taxes (“ASU 2018-05”), to provide guidance for companies that have not completed their accounting for the income tax effects of The Act in the period of enactment. Specifically, ASU 2018-05 states that companies that have not completed their accounting for the income tax effects of The Act by financial reporting deadlines may report provisional amounts based on reasonable estimates for items which the accounting is incomplete. Those provisional amounts will be subject to adjustment during a measurement period that begins in the reporting period that includes The Act’s enactment and ends when a company has obtained, prepared and analyzed the information needed to complete the accounting requirements under ASC 740 Income Taxes . The measurement period should not extend beyond one year from the enactment date. Furthermore ASU 2018-05 states that if a company cannot make a reasonable estimate for an income tax effect, it should not account for that effect until it can make such an estimate.
In accordance with ASU 2018-05, at December 31, 2017, the Company recorded a provisional amount of a one-time negative adjustment of $34,900 for the re-measurement of deferred tax assets and liabilities, offset by a one-time positive adjustment of $34,900 for the re-measurement of the valuation allowance maintained on these items. As of September 30, 2018, these estimated amounts remained as provisional as the Company believes that additional analysis of its deferred tax assets and liabilities is necessary, as well as the evaluation of potential correlative adjustments. Any subsequent adjustment to these amounts will be recorded to current tax expense in the period analysis is completed, not to exceed the fourth quarter of 2018.
Based on its initial review of the Act, the Company does not expect that the new legislation will have a material impact on its financial statements for the three and nine months ended September 30, 2018. The Company will continue to analyze the impacts of the Act on its financial statement and operations. Additional impacts will be recorded as they are identified during the measurement period as provided for in ASU 2018-05.</t>
  </si>
  <si>
    <t>Segment Reporting</t>
  </si>
  <si>
    <t>Note 13 — Segment Reporting
ASC 280, Segment Reporting (“ASC 280”), establishes standards for reporting information about operating segments. It defines operating segments as components of an enterprise about which separate financial information is available that is evaluated regularly by the chief operating decision-maker, or decision-making group, in deciding how to allocate resources and in assessing performance. The Company’s Chief Executive Officer, who is also chief operating decision maker, makes decisions and manages the Company’s operations as one operating segment . The financial information reviewed by him is included within one operating segment for purposes of allocating resources and evaluating financial performance.
Accordingly, the Company reports as a single reportable segment—mobile games. In the case of Digital Storefronts, revenue is attributed to the geographic location where the end-user makes the purchase. The Company generates its revenue in the following geographic regions:
Three Months Ended
Nine Months Ended
September 30,
September 30,
2018
2017
2018
2017
United States of America
$
77,276
$
62,090
$
207,207
$
156,066
Americas, excluding the United States
5,881
4,423
15,824
11,494
EMEA
10,412
8,845
30,616
23,793
APAC
5,716
5,790
17,274
15,262
$
99,285
$
81,148
$
270,921
$
206,615
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
September 30,
December 31,
2018
2017
United States of America
$
11,413
$
13,030
Rest of the World
1,375
1,600
$
12,788
$
14,630</t>
  </si>
  <si>
    <t>Restructuring</t>
  </si>
  <si>
    <t>Restructuring.</t>
  </si>
  <si>
    <t>Note 14 — Restructuring
During the three and nine months ended September 30, 2018, the Company recorded $160 and $240 of restructuring charges related to employee and lease termination costs in the Company’s Long Beach, California office. During the three and nine months ended September 30, 2017, the Company recorded $ 1,402 and $6,040, of restructuring charges related to employee termination costs in the Company’s Long Beach, San Francisco, Bellevue, and Beijing, China offices, and lease termination costs for the Company’s Bellevue and Beijing, China offices .
Restructuring
Restructuring
Restructuring
Workforce
Facility
Total
Balance as of January 1, 2017
$
—
$
271
$
271
Charges to operations
4,319
1,700
6,019
Non-cash charges/adjustments
146
44
190
Charges settled in cash
(4,322)
(1,399)
(5,721)
Balance as of December 31, 2017
$
143
$
616
$
759
Charges to operations
160
80
240
Charges settled in cash
(143)
(308)
(451)
Balance as of September 30, 2018
$
160
$
388
$
548</t>
  </si>
  <si>
    <t>Subsequent Events</t>
  </si>
  <si>
    <t>Subsequent Event</t>
  </si>
  <si>
    <t>Note 15 — Subsequent Events
On October 26, 2018, Alex Malek, the former Director of Analytics of Crowdstar, filed a complaint in the Superior Court of the State of California for the County of Santa Clara against the Company, Time Warner Inc., Rachel Lam, Intel Capital Corporation, Middlefield Ventures Inc., Jose Blanc, and additional yet-to-be-named defendants. The complaint alleges (i) intentional interference with contract, (ii) intentional interference with prospective economic advantage, (iii) negligent interference with prospective economic advantage and (iv) unfair competition by each of the defendants, in each case relating to circumstances arising from the Company’s acquisition of Crowdstar and the events leading up to the acquisition. Mr. Malek is seeking compensatory damages and exemplary damages, each in an amount to be determined at trial, along with costs of suit, reasonable attorneys’ fees and such other relief as the Court may deem proper. The Company believes that the allegations against it are without merit and intends to vigorously defend itself in this matter.</t>
  </si>
  <si>
    <t>The Company, Basis of Presentation and Summary of Significant Accounting Policies (Policies)</t>
  </si>
  <si>
    <t>Principles of Consolidation and Basis of Presentation</t>
  </si>
  <si>
    <t>Principles of Consolidation and Basis of Presentation
The accompanying unaudited condensed consolidated financial statements have been prepared pursuant to the rules and regulations of the Securities and Exchange Commission (“SEC”) regarding interim financial reporting. Accordingly, they do not include all of the information and footnotes required by generally accepted accounting principles in the United States (“GAAP”) for complete financial statements and should be read in conjunction with the consolidated financial statements and notes thereto included in the Company’s Annual Report on Form 10-K for the year ended December 31, 2017 filed with the SEC on March 9, 2018. In the opinion of management, the accompanying unaudited condensed consolidated financial statements contain all adjustments, consisting only of normal recurring adjustments, which the Company believes are necessary for a fair statement of the Company’s financial position as of September 30, 2018 and its unaudited condensed consolidated results of operations for the three and nine months ended September 30, 2018 and 2017, respectively. These unaudited condensed consolidated financial statements are not necessarily indicative of the results to be expected for the entire year. The unaudited condensed consolidated balance sheet presented as of December 31, 2017 has been derived from the audited consolidated financial statements as of that date, and the unaudited condensed consolidated balance sheet presented as of September 30, 2018 has been derived from the unaudited condensed consolidated financial statements as of that date. Certain prior year balances have been reclassified to conform to the current year presentation. Such reclassifications did not affect revenue, operating loss, net loss, cash flows, total assets, total liabilities or stockholders’ equity.
The unaudited condensed consolidated financial statements include the accounts of the Company and its wholly owned subsidiaries. All intercompany balances and transactions have been eliminated.</t>
  </si>
  <si>
    <t>Reclassifications</t>
  </si>
  <si>
    <t>Reclassifications
In 2018, the Company adopted Accounting Standards Update (“ASU”) 2016-18, Restricted Cash and ASU 2016-15, Classification of Certain Cash Receipts and Cash Payments . In addition, the Company condensed certain line items on the current period cash flow statement. Accordingly, the condensed consolidated statement of cash flow for the nine months ended September 30, 2017 has been reclassified to conform with the current period presentation under this new guidance. The Company adopted ASU 2016-18 by removing the line item “Decrease in restricted cash” from cash flows from investing activities for the nine months ended September 30, 2017. This resulted in an increase in net cash used in investing activities of $ 710 , reflecting the reclassification of the change in restricted cash during the nine months ended September 30, 2017.</t>
  </si>
  <si>
    <t>Concentration of Credit Risk</t>
  </si>
  <si>
    <t>Concentration of Credit Risk
Financial instruments that potentially subject the Company to a concentration of credit risk consist of cash, cash equivalents and accounts receivable.
The Company derives its accounts receivable from revenue earned from customers or through Digital Storefronts located in the United States and other locations outside of the United State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
The following table summarizes the revenue from customers or aggregate purchases through Digital Storefronts in excess of 10% of the Company’s revenue:
Three Months Ended
Nine Months Ended
September 30,
September 30,
2018
2017
2018
2017
Apple
53.9
%
54.8
%
55.4
%
53.6
%
Google
31.7
%
30.5
%
30.4
%
30.7
%
At September 30, 2018, Apple Inc. (“Apple”), Google Inc. (“Google”), and Tapjoy Inc. (“Tapjoy”) accounted for 58.3%, 19.8%, and 15.1% of total accounts receivable. At December 31, 2017, Apple accounted for 58.0% and Google Inc. accounted for 17.1%, of total accounts receivable . No other customer or Digital Storefront represented more than 10% of the Company’s total accounts receivable as of these dates.</t>
  </si>
  <si>
    <t>Recent Accounting Pronouncements</t>
  </si>
  <si>
    <t>Recent Accounting Pronouncements
Recently Adopted Accounting Pronouncements
In May 2014, the Financial Accounting Standards Board (FASB) issued ASU 2014-09, Revenue from Contracts with Customers (Topic 606). The Company adopted ASU 2014-09 and its related amendments effective on January 1, 2018 using the modified retrospective method. See Note 3 "Revenue from Contracts with Customers" for the required disclosures related to the impact of adopting this standard and a discussion of the Company's updated policies related to revenue recognition.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The Company adopted this guidance in the first quarter of 2018. The adoption of this standard did not have a material impact on the Company’s consolidated financial statements .
In October 2016, the FASB issued ASU No. 2016-16, Income Taxes (Topic 740): Intra-Entity Transfers of Assets Other Than Inventory . ASU No. 2016-16 requires that an entity recognize the income tax consequences of an intra-entity transfer of an asset other than inventory when the transfer occurs. The guidance is effective for fiscal years, and interim periods within those fiscal years, beginning after December 15, 2017. The Company adopted this guidance in the first quarter of 2018. The adoption of this standard did not have a material impact on the Company’s consolidated financial statements .
In August 2016, the FASB issued ASU No. 2016-15, Statement of Cash Flows (Topic 230): Classification of Certain Cash Receipts and Cash Payments . ASU No. 2016-15 addresses eight specific cash flow issues with the objective of reducing existing diversity in practice. The guidance is effective for fiscal years, and interim periods within those fiscal years, beginning after December 15, 2017. The Company adopted this guidance in the first quarter of 2018. The adoption of this standard did not have a material impact on the Company’s consolidated financial statements .
In January 2016, the FASB issued ASU No. 2016-01, Financial Instruments - Overall - Recognition and Measurement of Financial Assets and Financial Liabilities . The guidance requires entities to measure equity investments that do not result in consolidation and are not accounted for under the equity method at fair value and recognize any changes in fair value in net income unless the investments qualify for a practicability exception. The updated standard is effective for interim and annual reporting periods beginning after December 15, 2017. The Company adopted this guidance in the first quarter of 2018. The adoption of this standard did not have a material impact on the Company’s consolidated financial statements.
In March 2018, the FASB issued ASU 2018-05, Income Taxes (Topic 740), Amendments to SEC Paragraphs Pursuant to SEC Staff Accounting Bulletin No. 118 . The ASU adds various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The Company has accounted for the tax effects of the Tax Cuts and Jobs Act under the guidance of SAB 118, on a provisional basis. The Company’s accounting for certain income tax effects is incomplete, but it has determined reasonable estimates for those effects and has recorded provisional amounts in its unaudited condensed consolidated financial statements as of September 30, 2018 and December 31, 2017.
Recently Issued Accounting Pronouncements Not Yet Adopted
In January 2017, the FASB issued ASU No. 2017-04, Intangibles—Goodwill and Other (Topic 350) : Simplifying the Test for Goodwill Impairment . This new accounting standard update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though early adoption is permitted. The Company is currently assessing the impact of this new guidance .
In January 2017, the FASB issued ASU No. 2017-01, Business Combinations (Topic 805) , which clarifies the definition of a business to assist entities with evaluating whether transactions should be accounted for as acquisitions (or disposals) of assets or businesses. The standard will be effective in the first quarter of fiscal 2019. Early adoption is permitted. The Company is currently evaluating the impact that this standard will have on its consolidated financial statements.
In February 2016, the FASB issued ASU No. 2016-02, Leases . In July 2018, the FASB issued ASU 2018-11, Leases (Topic 842): Targeted Improvements and ASU 2018-10, Codification Improvements to Topic 842, Leases . ASU 2016-02 and the subsequent modifications are identified as “ASC 842”. ASC 842 requires lessees to recognize most leases as assets and liabilities on the balance sheet. Qualitative and quantitative disclosures will be enhanced to better understand the amount, timing and uncertainty of cash flows arising from leases. The guidance is effective for annual and interim periods beginning after December 31, 2018. The updated standard mandates a modified retrospective transition method with early adoption permitted. The Company expects the adoption will increase the assets and liabilities recorded on its consolidated balance sheet and increase the level of disclosures related to leases. In addition, the Company is in the process of identifying appropriate changes to its accounting policies, business processes, and related internal controls to support recognition and disclosure requirements under ASC 842. The Company expects to design any necessary changes to its business processes, controls and systems in the near future and implement the changes over the remainder of 2018.
In February 2018, the FASB issued ASU 2018-02, Reclassification of Certain Tax Effects from Accumulated Other Comprehensive Income . The standard provides financial statement preparers with an option to reclassify stranded tax effects within Accumulated Other Comprehensive Loss to retained earnings in each period in which the effect of the change in the U.S. federal corporate income tax rate in the Tax Cuts and Jobs Act (or portion thereof) is recorded. ASU 2018-02 is effective for the Company beginning in fiscal 2019, including interim periods within that fiscal year. Early adoption is permitted. The Company does not expect the adoption of this guidance to have a material impact on its consolidated financial statements.
In June 2018, the FASB issued ASU No. 2018-07 , Compensation – Stock Compensation (Topic 718) : Improvements to Employee Share-Based Payment Accounting . The guidance simplifies the accounting for share-based payments made to non-employees so the accounting for such payments is substantially the same as those made to employees. The guidance is effective for fiscal years beginning after December 15, 2018, including interim periods within those fiscal years. The Company does not expect the adoption of this guidance to have a material impact on its consolidated financial statements .
In July 2018, the FASB issued ASU 2018-09, Codification Improvements . This amendment makes changes to a variety of topics to clarify, correct errors in, or make minor improvements to the Accounting Standards Codification (ASC). The transition and effective date guidance is based on the facts and circumstances of each amendment. Some of the amendments do not require transition guidance and are effective upon issuance of the guidance. However, many of the amendments do have transition guidance with effective dates for annual periods beginning after December 15, 2018. The Company is currently evaluating the impact that this standard will have on its consolidated financial statements .
In August 2018, the FASB issued ASU 2018-13, Fair Value Measurement (Topic 820): Disclosure Framework – Changes to the Disclosure Requirements for Fair Value Measurement. This guidance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ose fiscal years. Early adoption is permitted. The Company is currently evaluating the impact that this standard will have on its consolidated financial statements.
In August 2018, the FASB issued Accounting Standards Update (“ASU”) 2018-15, Intangibles – Goodwill and Other – Internal-Use Software (Subtopic 350-40): Customer’s Accounting for Implementation Costs Incurred in a Cloud Computing Arrangement That Is a Service Contract . This ASU clarifies the accounting treatment for implementation costs for cloud computing arrangements (hosting arrangements) that are service contracts. This guidance is effective for fiscal years beginning after December 15, 2019, including interim periods within those fiscal years. Early adoption is permitted. The Company is currently evaluating the impact that this standard will have on its consolidated financial statements.</t>
  </si>
  <si>
    <t>The Company, Basis of Presentation and Summary of Significant Accounting Policies (Tables)</t>
  </si>
  <si>
    <t>Schedule of Revenue Concentration</t>
  </si>
  <si>
    <t>Three Months Ended
Nine Months Ended
September 30,
September 30,
2018
2017
2018
2017
Apple
53.9
%
54.8
%
55.4
%
53.6
%
Google
31.7
%
30.5
%
30.4
%
30.7
%</t>
  </si>
  <si>
    <t>Net Loss Per Share (Tables)</t>
  </si>
  <si>
    <t>Computation of Net Loss Per Share</t>
  </si>
  <si>
    <t>Three Months Ended
Nine Months Ended
September 30,
September 30,
2018
2017
2018
2017
Net loss
$
(256)
$
(11,671)
$
(11,877)
$
(58,003)
Shares used to compute net loss per share:
Weighted average common shares outstanding
142,378
135,726
140,685
135,047
Weighted average shares used to compute basic and diluted net loss per share
142,378
135,726
140,685
135,047
Net loss per share - basic and diluted
$
(0.00)
$
(0.09)
$
(0.08)
$
(0.43)</t>
  </si>
  <si>
    <t>Schedule of Anti-Dilutive Securities Excluded from Computation of Diluted Net Loss Per Share</t>
  </si>
  <si>
    <t>Three Months Ended
Nine Months Ended
September 30,
September 30,
2018
2017
2018
2017
Warrants to purchase common stock
3,267
4,267
3,267
4,267
Options to purchase common stock
15,955
18,629
16,214
RSUs
3,665
7,506
4,525
7,936
25,079
27,728
26,421
28,417</t>
  </si>
  <si>
    <t>Revenue from Contracts with Customers (Tables)</t>
  </si>
  <si>
    <t>Revenue, Initial Application Period Cumulative Effect Transition [Line Items]</t>
  </si>
  <si>
    <t>Summary of Revenue from Contracts with Customers</t>
  </si>
  <si>
    <t>Three Months Ended
Nine Months Ended
September 30, 2018
September 30, 2018
Micro-Transactions (Over-time revenue recognition)
$
85,062
$
234,066
Advertisements (point-in-time revenue recognition)
1,916
5,705
Offers (point-in-time recognition)
12,276
30,867
Other (point-in-time recognition)
31
283
Total Revenue
$
99,285
$
270,921</t>
  </si>
  <si>
    <t>Information on Receivables, contract assets and contract liabilities</t>
  </si>
  <si>
    <t>September 30, 2018
At Adoption
Receivables, which are included in accounts receivable, net
$
38,008
$
34,673
Contract assets
-
-
Contract liabilities
$
83,202
$
67,788</t>
  </si>
  <si>
    <t>ASU 2014-09</t>
  </si>
  <si>
    <t>Financial Statement Impact of Adopting ASC 606</t>
  </si>
  <si>
    <t>As
Reported
As Adjusted
December
Adjustments
January 1,
Balances
31, 2017
2018
Deferred royalties
$
4,364
$
(789)
$
3,575
Deferred revenue
$
77,403
$
(9,615)
$
67,788
Accumulated deficit
$
(436,110)
$
8,826
$
(427,284)
As of September 30, 2018
Amounts based
As
on previous guidance
Adjustments
Reported
Balance Sheet
Deferred royalties
$
5,435
$
(1,147)
$
4,288
Total current assets
164,585
(1,147)
163,438
Total assets
311,182
(1,147)
310,035
Deferred revenue
94,380
(11,178)
83,202
Total current liabilities
140,422
(11,178)
129,244
Total liabilities
149,308
(11,178)
138,130
Accumulated deficit
(449,192)
10,031
(439,161)
Total stockholders' equity
161,874
10,031
171,905
Total liabilities and stockholders' equity
$
311,182
$
(1,147)
$
310,035
Three Months Ended September 30, 2018
Nine Months Ended September 30, 2018
Amounts based
As
Amounts based
As
on previous guidance
Adjustments
Reported
on previous guidance
Adjustments
Reported
Statement of Operations
Revenue
$
97,705
$
1,580
$
99,285
$
269,357
$
1,564
$
270,921
Platform commissions, royalties and other
34,300
84
34,384
95,579
358
95,937
Total cost of revenue
38,467
84
38,551
102,780
358
103,138
Gross profit
59,238
1,496
60,734
166,577
1,206
167,783
Loss from operations
(1,730)
1,496
(234)
(12,062)
1,206
(10,856)
Loss before income taxes
(1,634)
1,496
(138)
(12,583)
1,206
(11,377)
Net loss
$
(1,752)
$
1,496
$
(256)
$
(13,083)
$
1,206
$
(11,877)
Net loss per common share - basic and diluted
$
(0.01)
$
(0.00)
$
(0.09)
$
(0.08)
Nine Months Ended September 30, 2018
Amounts based
As
on previous guidance
Adjustments
Reported
Statement of Cash Flows
Cash flows from operating activities:
Net loss
$
(13,083)
$
1,206
$
(11,877)
Adjustments to reconcile net loss to net cash used in operating activities:
Deferred royalties
(1,071)
358
(713)
Deferred revenue
16,978
(1,564)
15,414
Net cash used in operating activities
$
13,409
$
—
$
13,409</t>
  </si>
  <si>
    <t>Fair Value Measurements (Tables)</t>
  </si>
  <si>
    <t>Schedule of Assets and Liabilities Presented at Fair Value</t>
  </si>
  <si>
    <t>As of September 30, 2018, the Company’s financial assets are presented below at fair value and were classified within the fair value hierarchy as follows:
Level 1
Level 2
Level 3
September 30, 2018
Financial Assets
Cash and cash equivalents
$
80,781
$
—
$
—
$
80,781
Restricted cash
110
—
—
110
Other investments
—
—
1,410
1,410
Total Financial Assets
$
80,891
$
—
$
1,410
$
82,301
As of December 31, 2017, the Company’s financial assets are presented below at fair value and were classified within the fair value hierarchy as follows:
Level 1
Level 2
Level 3
December 31, 2017
Financial Assets
Cash and cash equivalents
$
63,764
$
—
$
—
$
63,764
Restricted cash
602
—
—
602
Other investments
—
—
1,410
1,410
Total Financial Assets
$
64,366
$
—
$
1,410
$
65,776</t>
  </si>
  <si>
    <t>Balance Sheet Components (Tables)</t>
  </si>
  <si>
    <t>Schedule of Components of Accounts Receivable, net</t>
  </si>
  <si>
    <t>Accounts Receivable, net
September 30,
December 31,
2018
2017
Accounts receivable
$
38,008
$
35,510
Less: Allowance for doubtful accounts
—
(837)
$
38,008
$
34,673</t>
  </si>
  <si>
    <t>Schedule of Components of Prepaid Expenses and Other Assets</t>
  </si>
  <si>
    <t>Prepaid Expenses and Other Assets
September 30,
December 31,
2018
2017
Deposits
$
3,540
$
5,464
Other
4,588
5,269
$
8,128
$
10,733</t>
  </si>
  <si>
    <t>Cash, Cash Equivalents and Restricted Cash (Tables)</t>
  </si>
  <si>
    <t>Reconciliation of cash, cash equivalents and restricted cash</t>
  </si>
  <si>
    <t>Nine Months Ended
September 30,
2018
2017
Cash and cash equivalents at beginning of period
$
63,764
$
102,102
Restricted cash at beginning of the period
602
1,312
Cash, cash equivalents and restricted cash at beginning of period
$
64,366
$
103,414
Cash and cash equivalents at end of period
80,781
62,939
Restricted cash at end of the period
110
602
Cash, cash equivalents and restricted cash at end of period
$
80,891
$
63,541</t>
  </si>
  <si>
    <t>Goodwill and Intangible Assets (Tables)</t>
  </si>
  <si>
    <t>Schedule of Carrying Amounts and Accumulated Amortization of Acquired Intangible Assets</t>
  </si>
  <si>
    <t>September 30, 2018
December 31, 2017
Estimated
Gross
Accumulated
Net
Gross
Accumulated
Net
Useful
Carrying
Amortization
Carrying
Carrying
Amortization
Carrying
Life
Value *
Expense *
Value *
Value *
Expense *
Value *
Intangible assets amortized to cost of revenue:
Titles, content and technology
3 - 5 yrs
$
40,317
$
(30,364)
$
9,953
$
40,317
$
(27,248)
$
13,069
Carrier contract and related relationships
5 yrs
5,000
(4,148)
852
5,000
(3,398)
1,602
Trademarks
7 yrs
5,000
(4,643)
357
5,000
(4,107)
893
In-process research and development
N/A
—
—
—
—
2,700
Total intangibles assets
$
50,317
$
(39,155)
$
11,162
$
53,017
$
(34,753)
$
18,264
* Including impact of foreign exchange</t>
  </si>
  <si>
    <t>Schedule of Expected Amortization Related to Intangible Assets</t>
  </si>
  <si>
    <t>Amortization
to Be Included in
Cost of
Year Ending December 31,
Revenue
2018 (remaining 3 months)
$
1,468
2019
4,936
2020
3,258
2021
1,500
Total intangible assets
$
11,162</t>
  </si>
  <si>
    <t>Commitments and Contingencies (Tables)</t>
  </si>
  <si>
    <t>Schedule of Future Minimum Guaranteed Royalty Commitments</t>
  </si>
  <si>
    <t>Future
Future
Minimum
Minimum
Guarantee
Developer
Year Ending December 31,
Commitments
Commitments
2018 (remaining 3 months)
$
306
$
250
2019
4,823
—
2020
2,300
—
$
7,429
$
250</t>
  </si>
  <si>
    <t>Stockholders' Equity (Tables)</t>
  </si>
  <si>
    <t>Schedule of Warrants Outstanding</t>
  </si>
  <si>
    <t>Number
Weighted
of Shares
Average
Outstanding
Exercise
Average
Under
Price per
Contractual
Warrant
Share
Term
Warrants outstanding, December 31, 2017
3,267
$
3.79
5.33
Granted
-
-
Exercised
-
-
Warrants outstanding, September 30, 2018
3,267
$
3.79
5.33</t>
  </si>
  <si>
    <t>Stock Option and Other Benefit Plans (Tables)</t>
  </si>
  <si>
    <t>Summary of Company's RSU Activity</t>
  </si>
  <si>
    <t>A summary of the Company’s RSU activity for the nine months ended September 30, 2018 is as follows:
Weighted
Number of
Average
Aggregate
Units
Grant Date
Intrinsic
Outstanding
Fair Value
Value
Awarded and unvested, December 31, 2017
5,812
$
2.96
Granted
162
5.53
Vested
(2,166)
3.20
Forfeited
(393)
2.73
Awarded and unvested, September 30, 2018
3,415
2.95
RSUs vested and expected to vest at September 30, 2018
3,415
$
2.95
$
25,442</t>
  </si>
  <si>
    <t>Summary of Stock Option Activity</t>
  </si>
  <si>
    <t>The following table summarizes the Company’s stock option activity for the nine months ended September 30, 2018:
Options Outstanding
Weighted
Number
Average
Average
Aggregate
of
Exercise
Contractual
Intrinsic
Shares
Price
Term (Years)
Value
Balances at December 31, 2017
16,932
$
2.78
Options granted
4,445
$
4.21
Options canceled
(791)
$
3.79
Options exercised
(2,871)
$
2.90
Balances at September 30, 2018
17,715
$
3.08
8.14
$
77,443
Options vested and expected to vest at September 30, 2018
17,715
$
3.08
8.14
$
77,443
Options exercisable at September 30, 2018
5,312
$
2.77
6.69
$
24,855</t>
  </si>
  <si>
    <t>Schedule of Assumptions Used to Estimate Fair Value of Options</t>
  </si>
  <si>
    <t>Three Months Ended
Nine Months Ended
September 30,
September 30,
2018
2017
2018
2017
Dividend yield
—
%
—
%
—
%
—
%
Risk-free interest rate
2.78
%
1.65
%
2.50
%
1.68
%
Expected volatility
56.4
%
59.7
%
58.4
%
56.2
%
Expected term (years)
4.00
4.00
4.00
4.00</t>
  </si>
  <si>
    <t>Schedule of Stock-Based Compensation Expense by Line Item</t>
  </si>
  <si>
    <t>Three Months Ended
Nine Months Ended
September 30,
September 30,
2018
2017
2018
2017
Research and development
$
3,062
$
1,521
$
8,989
$
4,520
Sales and marketing
660
283
1,922
823
General and administrative
2,157
1,771
6,619
5,296
Total stock-based compensation expense
$
5,879
$
3,575
$
17,530
$
10,639</t>
  </si>
  <si>
    <t>Schedule of compensation expense related to unvested awards</t>
  </si>
  <si>
    <t>Unrecognized Compensation
Expense for Unvested
Awards
Stock options
$
RSUs
PSUs (1)
PSOs (1)
Total unrecognized compensation expense
$
(1)
The unrecognized compensation for PSOs and PSUs vesting in FY2020 and FY2021 is excluded in the table above as the Company does not have a reasonable basis upon which to estimate the vesting probability of such awards in those future periods.</t>
  </si>
  <si>
    <t>PSUs</t>
  </si>
  <si>
    <t>A summary of the Company’s PSU activity for the nine months ended September 30, 2018 is as follows:
Weighted
Number of
Average
Aggregate
Units
Grant Date
Intrinsic
Outstanding
Fair Value
Value
Awarded and unvested, December 31, 2017
$
Granted
Vested
-
-
Forfeited
Awarded and unvested, September 30, 2018
PSUs vested and expected to vest at September 30, 2018
$
$
11,589</t>
  </si>
  <si>
    <t>Performance Stock Options</t>
  </si>
  <si>
    <t>A summary of the Company’s PSO activity for the nine months ended September 30, 2018 is as follows:
Weighted
Number of
Average
Aggregate
Share
Exercise
Intrinsic
Outstanding
Price
Value
Balance as of December 31, 2017
$
Granted
Vested
-
-
Forfeited
Balance as of September 30, 2018
$
Performance stock options vested and expected to vest at September 30, 2018
$
$
17,580</t>
  </si>
  <si>
    <t>Three Months Ended
Nine Months Ended
September 30,
September 30,
2018
2017
2018
2017
Dividend yield
—
%
—
%
—
%
—
%
Risk-free interest rate
—
%
—
%
2.36
%
—
%
Expected volatility
—
%
—
%
62.60
%
—
%
Expected term (years)
—
—
5.97
—</t>
  </si>
  <si>
    <t>Segment Reporting (Tables)</t>
  </si>
  <si>
    <t>Schedule of Revenues by Geographic Region</t>
  </si>
  <si>
    <t>Three Months Ended
Nine Months Ended
September 30,
September 30,
2018
2017
2018
2017
United States of America
$
77,276
$
62,090
$
207,207
$
156,066
Americas, excluding the United States
5,881
4,423
15,824
11,494
EMEA
10,412
8,845
30,616
23,793
APAC
5,716
5,790
17,274
15,262
$
99,285
$
81,148
$
270,921
$
206,615</t>
  </si>
  <si>
    <t>Schedule of Long-Lived Assets by Geographic Location</t>
  </si>
  <si>
    <t>September 30,
December 31,
2018
2017
United States of America
$
11,413
$
13,030
Rest of the World
1,375
1,600
$
12,788
$
14,630</t>
  </si>
  <si>
    <t>Restructuring (Tables)</t>
  </si>
  <si>
    <t>Summary of Restructuring Reserve Activity</t>
  </si>
  <si>
    <t>Restructuring
Restructuring
Restructuring
Workforce
Facility
Total
Balance as of January 1, 2017
$
—
$
271
$
271
Charges to operations
4,319
1,700
6,019
Non-cash charges/adjustments
146
44
190
Charges settled in cash
(4,322)
(1,399)
(5,721)
Balance as of December 31, 2017
$
143
$
616
$
759
Charges to operations
160
80
240
Charges settled in cash
(143)
(308)
(451)
Balance as of September 30, 2018
$
160
$
388
$
548</t>
  </si>
  <si>
    <t>The Company, Basis And Policies - Concentration Risks (Details) - USD ($) $ in Thousands</t>
  </si>
  <si>
    <t>12 Months Ended</t>
  </si>
  <si>
    <t>ASU 2016-18 Transition</t>
  </si>
  <si>
    <t>Increase in net cash used in investing activities</t>
  </si>
  <si>
    <t>Revenues from customers | Customer Concentration Risk | Apple</t>
  </si>
  <si>
    <t>Concentration risk percentage from customers</t>
  </si>
  <si>
    <t>53.90%</t>
  </si>
  <si>
    <t>54.80%</t>
  </si>
  <si>
    <t>55.40%</t>
  </si>
  <si>
    <t>53.60%</t>
  </si>
  <si>
    <t>Revenues from customers | Customer Concentration Risk | Google</t>
  </si>
  <si>
    <t>31.70%</t>
  </si>
  <si>
    <t>30.50%</t>
  </si>
  <si>
    <t>30.40%</t>
  </si>
  <si>
    <t>30.70%</t>
  </si>
  <si>
    <t>Accounts Receivable | Customer Concentration Risk | Apple</t>
  </si>
  <si>
    <t>58.30%</t>
  </si>
  <si>
    <t>58.00%</t>
  </si>
  <si>
    <t>Accounts Receivable | Customer Concentration Risk | Google</t>
  </si>
  <si>
    <t>19.80%</t>
  </si>
  <si>
    <t>17.10%</t>
  </si>
  <si>
    <t>Accounts Receivable | Customer Concentration Risk | Tapjoy</t>
  </si>
  <si>
    <t>15.10%</t>
  </si>
  <si>
    <t>Net Loss Per Share - Basic and Diluted (Details) - USD ($) $ / shares in Units, shares in Thousands, $ in Thousands</t>
  </si>
  <si>
    <t>Earnings Per Share, Basic and Diluted [Abstract]</t>
  </si>
  <si>
    <t>Shares used to compute net loss per share:</t>
  </si>
  <si>
    <t>Weighted average common shares outstanding</t>
  </si>
  <si>
    <t>Weighted average shares used to compute basic and diluted net loss per share</t>
  </si>
  <si>
    <t>Net Loss Per Share - Antidilutive Shares (Details) - shares shares in Thousands</t>
  </si>
  <si>
    <t>Antidilutive Securities Excluded from Computation of Earnings Per Share [Line Items]</t>
  </si>
  <si>
    <t>Anti dilutive securities excluded from computation of diluted net loss per share</t>
  </si>
  <si>
    <t>Warrants to purchase common stock</t>
  </si>
  <si>
    <t>Options to purchase common stock</t>
  </si>
  <si>
    <t>RSUs</t>
  </si>
  <si>
    <t>Revenue from Contracts with Customers - Disaggregation of Revenue (Details) - USD ($) $ in Thousands</t>
  </si>
  <si>
    <t>Jan. 02, 2018</t>
  </si>
  <si>
    <t>Jan. 01, 2018</t>
  </si>
  <si>
    <t>Disaggregation of Revenue [Line Items]</t>
  </si>
  <si>
    <t>Total Revenue</t>
  </si>
  <si>
    <t>Revenue, minimum number of days of data required</t>
  </si>
  <si>
    <t>120 days</t>
  </si>
  <si>
    <t>Company’s insignificant revenue from consumable virtual goods in previous years</t>
  </si>
  <si>
    <t>2 years</t>
  </si>
  <si>
    <t>Number of days required to be considered an active user</t>
  </si>
  <si>
    <t>30 days</t>
  </si>
  <si>
    <t>Deferred Royalties Current</t>
  </si>
  <si>
    <t>Micro-Transactions | Over-time revenue recognition</t>
  </si>
  <si>
    <t>Revenue disaggregation</t>
  </si>
  <si>
    <t>Advertisements | point-in-time revenue recognition</t>
  </si>
  <si>
    <t>Offers | point-in-time revenue recognition</t>
  </si>
  <si>
    <t>Other | point-in-time revenue recognition</t>
  </si>
  <si>
    <t>Deferred Platform Commission Fees</t>
  </si>
  <si>
    <t>Cost of revenue, amortized</t>
  </si>
  <si>
    <t>Deferred Royalties</t>
  </si>
  <si>
    <t>Maximum</t>
  </si>
  <si>
    <t>Estimated weighted average useful life of a paying user</t>
  </si>
  <si>
    <t>8 months</t>
  </si>
  <si>
    <t>Minimum</t>
  </si>
  <si>
    <t>3 months</t>
  </si>
  <si>
    <t>Revenue from Contracts with Customers - Impact of Adopting ASC 606 (Details) - USD ($) $ / shares in Units, $ in Thousands</t>
  </si>
  <si>
    <t>Total cost of revenues</t>
  </si>
  <si>
    <t>Gross Profit</t>
  </si>
  <si>
    <t>Net cash used in operating activities</t>
  </si>
  <si>
    <t>Adjustments | ASU 2014-09</t>
  </si>
  <si>
    <t>Net loss per common share - basic</t>
  </si>
  <si>
    <t>Net loss per common share - diluted</t>
  </si>
  <si>
    <t>Amounts based on previous guidance | ASU 2014-09</t>
  </si>
  <si>
    <t>Revenue from Contracts with Customers - Contract Balances (Details) - USD ($) $ in Thousands</t>
  </si>
  <si>
    <t>Receivables, contracts assets, and contract liabilities from contracts with customers:</t>
  </si>
  <si>
    <t>Accounts Receivable, Net, Current</t>
  </si>
  <si>
    <t>Contract assets</t>
  </si>
  <si>
    <t>Contract Liabilities</t>
  </si>
  <si>
    <t>Deferred revenue recognized</t>
  </si>
  <si>
    <t>Revenue recognized relating to performance obligations satisfied in prior periods</t>
  </si>
  <si>
    <t>Revenue, Remaining Performance Obligation, Optional Exemption, Performance Obligation [true false]</t>
  </si>
  <si>
    <t>true</t>
  </si>
  <si>
    <t>Divestiture (Details) - USD ($) shares in Thousands, $ in Thousands</t>
  </si>
  <si>
    <t>1 Months Ended</t>
  </si>
  <si>
    <t>Apr. 30, 2018</t>
  </si>
  <si>
    <t>Jan. 31, 2018</t>
  </si>
  <si>
    <t>Income Statement, Balance Sheet and Additional Disclosures by Disposal Groups, Including Discontinued Operations [Line Items]</t>
  </si>
  <si>
    <t>TSA</t>
  </si>
  <si>
    <t>Charges recorded related to the transition</t>
  </si>
  <si>
    <t>Disposed by sale | Moscow Studio and GMRL | TSA</t>
  </si>
  <si>
    <t>Bonus expense</t>
  </si>
  <si>
    <t>Accelerated vesting expense</t>
  </si>
  <si>
    <t>Accelerated vesting, shares</t>
  </si>
  <si>
    <t>Amortization of transition services</t>
  </si>
  <si>
    <t>Disposed by sale | Moscow Studio and GMRL | SPA and APLA</t>
  </si>
  <si>
    <t>Total cash consideration</t>
  </si>
  <si>
    <t>Transition bonus payment</t>
  </si>
  <si>
    <t>Fair Value Measurements (Details) - USD ($) $ in Thousands</t>
  </si>
  <si>
    <t>Fair Value, Assets and Liabilities Measured on Recurring and Nonrecurring Basis [Line Items]</t>
  </si>
  <si>
    <t>Other Investments</t>
  </si>
  <si>
    <t>Total Financial Assets</t>
  </si>
  <si>
    <t>Balance Sheet Components - Accounts Receivable (Details) - USD ($) $ in Thousands</t>
  </si>
  <si>
    <t>Less: Allowance for doubtful accounts</t>
  </si>
  <si>
    <t>Balance Sheet Components - Prepaid expenses and Other Assets (Details) - USD ($) $ in Thousands</t>
  </si>
  <si>
    <t>Prepaid Expense and Other Assets, Current [Abstract]</t>
  </si>
  <si>
    <t>Deposits</t>
  </si>
  <si>
    <t>Other</t>
  </si>
  <si>
    <t>Cash, Cash Equivalents and Restricted Cash (Details) - USD ($) $ in Thousands</t>
  </si>
  <si>
    <t>Cash and cash equivalents at beginning of period</t>
  </si>
  <si>
    <t>Restricted cash at beginning of the period</t>
  </si>
  <si>
    <t>Cash and cash equivalents at end of period</t>
  </si>
  <si>
    <t>Restricted cash at end of the period</t>
  </si>
  <si>
    <t>Goodwill And Intangible Assets - Intangible Assets (Details) - USD ($) $ in Thousands</t>
  </si>
  <si>
    <t>Finite-Lived Intangible Assets [Line Items]</t>
  </si>
  <si>
    <t>Gross Carrying Value (Including Impact of Foreign Exchange)</t>
  </si>
  <si>
    <t>Accumulated Amortization Expense (Including Impact of Foreign Exchange)</t>
  </si>
  <si>
    <t>Total intangible assets</t>
  </si>
  <si>
    <t>Intangible Assets, Gross (Excluding Goodwill)</t>
  </si>
  <si>
    <t>Impairment of Intangible Assets (Excluding Goodwill)</t>
  </si>
  <si>
    <t>Titles, content and technology</t>
  </si>
  <si>
    <t>Titles, content and technology | Minimum</t>
  </si>
  <si>
    <t>Intangible assets, Estimated Useful Life</t>
  </si>
  <si>
    <t>3 years</t>
  </si>
  <si>
    <t>Titles, content and technology | Maximum</t>
  </si>
  <si>
    <t>5 years</t>
  </si>
  <si>
    <t>Carrier contract and related relationships</t>
  </si>
  <si>
    <t>Trademarks</t>
  </si>
  <si>
    <t>7 years</t>
  </si>
  <si>
    <t>In-process research and development</t>
  </si>
  <si>
    <t>Impairment charges</t>
  </si>
  <si>
    <t>Goodwill And Intangible Assets - Future Amortization (Details) - USD ($) $ in Thousands</t>
  </si>
  <si>
    <t>Cost of Goods and Services Sold, Depreciation and Amortization [Abstract]</t>
  </si>
  <si>
    <t>Finite-Lived Intangible Assets, Net, Amortization Expense, Fiscal Year Maturity [Abstract]</t>
  </si>
  <si>
    <t>Finite Lived Intangible Assets Excluding Those Under Development [Member]</t>
  </si>
  <si>
    <t>2018 (remaining 3 months)</t>
  </si>
  <si>
    <t>Commitments and Contingencies - Leases (Details) ft² in Thousands, $ in Thousands</t>
  </si>
  <si>
    <t>May 31, 2017ft²</t>
  </si>
  <si>
    <t>Sep. 30, 2018USD ($)</t>
  </si>
  <si>
    <t>Sep. 30, 2017USD ($)</t>
  </si>
  <si>
    <t>Rent expense | $</t>
  </si>
  <si>
    <t>Area of Office | ft²</t>
  </si>
  <si>
    <t>Commitments and Contingencies - Minimum Guaranteed Royalties (Details) $ in Thousands</t>
  </si>
  <si>
    <t>Guaranteed royalty commitments</t>
  </si>
  <si>
    <t>Future Minimum Guarantee Commitments</t>
  </si>
  <si>
    <t>Other commitments</t>
  </si>
  <si>
    <t>Developer Commitments</t>
  </si>
  <si>
    <t>Agreements With Various Licensors | Current and long-term liabilities</t>
  </si>
  <si>
    <t>Agreements With Various Licensors | Current and long-term assets</t>
  </si>
  <si>
    <t>Recoupment of earned royalties</t>
  </si>
  <si>
    <t>Commitments and Contingencies - Other Commitments (Details) - USD ($) $ in Thousands</t>
  </si>
  <si>
    <t>Indemnification Agreement | Digital Storefronts</t>
  </si>
  <si>
    <t>Indemnification Agreements [Abstract]</t>
  </si>
  <si>
    <t>Indemnification liability recorded</t>
  </si>
  <si>
    <t>Stockholders' Equity - Warrants Outstanding Roll Forward (Details) - USD ($) $ / shares in Units, shares in Thousands, $ in Thousands</t>
  </si>
  <si>
    <t>Average Contractual Term</t>
  </si>
  <si>
    <t>Recognized expense with respect to warrants</t>
  </si>
  <si>
    <t>Number of Shares Outstanding Under Warrants</t>
  </si>
  <si>
    <t>Warrants outstanding, beginning balance</t>
  </si>
  <si>
    <t>Warrants outstanding, ending balance</t>
  </si>
  <si>
    <t>Weighted Average Exercise Price</t>
  </si>
  <si>
    <t>Weighted average exercise price, beginning balance</t>
  </si>
  <si>
    <t>Weighted average exercise price, ending balance</t>
  </si>
  <si>
    <t>Average contractual term</t>
  </si>
  <si>
    <t>5 years 3 months 29 days</t>
  </si>
  <si>
    <t>Stock Option And Other Benefit Plans (Details) - shares shares in Thousands</t>
  </si>
  <si>
    <t>Apr. 30, 2017</t>
  </si>
  <si>
    <t>Share-based Compensation Arrangement by Share-based Payment Award [Line Items]</t>
  </si>
  <si>
    <t>Options granted, number of shares</t>
  </si>
  <si>
    <t>Contractual term</t>
  </si>
  <si>
    <t>6 years</t>
  </si>
  <si>
    <t>10 years</t>
  </si>
  <si>
    <t>2007 Equity Incentive Plan</t>
  </si>
  <si>
    <t>Common stock authorized for issuance, increased</t>
  </si>
  <si>
    <t>2007 Equity Incentive Plan | Tranche 1</t>
  </si>
  <si>
    <t>Vesting percentage on or around the one-year anniversary</t>
  </si>
  <si>
    <t>33.33%</t>
  </si>
  <si>
    <t>2007 Equity Incentive Plan | Tranche 2</t>
  </si>
  <si>
    <t>2007 Equity Incentive Plan | Tranche 3</t>
  </si>
  <si>
    <t>2007 Equity Incentive Plan | Performance Stock Options | Creative leaders</t>
  </si>
  <si>
    <t>Percentage of annual bonus opportunity replaced</t>
  </si>
  <si>
    <t>50.00%</t>
  </si>
  <si>
    <t>2007 Equity Incentive Plan | Performance Stock Options | Executives and creative leaders | Achievement of adjusted EBITDA threshold and 5% below maximum booking goal in 2018</t>
  </si>
  <si>
    <t>Percentage of maximum amount of PSO</t>
  </si>
  <si>
    <t>Percentage below maximum booking goal</t>
  </si>
  <si>
    <t>5.00%</t>
  </si>
  <si>
    <t>2007 Equity Incentive Plan | Performance Stock Options | Executives and creative leaders | Achievement of adjusted EBITDA threshold and 11% below maximum booking goal in 2018</t>
  </si>
  <si>
    <t>25.00%</t>
  </si>
  <si>
    <t>11.00%</t>
  </si>
  <si>
    <t>2007 Employee Stock Purchase Plan</t>
  </si>
  <si>
    <t>2018 Equity Inducement Plan</t>
  </si>
  <si>
    <t>Common stock, reserved for future issuance</t>
  </si>
  <si>
    <t>Stock Option And Other Benefit Plans - RSU and PSU Activity (Details) $ / shares in Units, shares in Thousands, $ in Thousands</t>
  </si>
  <si>
    <t>Sep. 30, 2018USD ($)$ / sharesshares</t>
  </si>
  <si>
    <t>Awarded and unvested, Number of Units Outstanding, beginning balance | shares</t>
  </si>
  <si>
    <t>Granted, Number of Units Outstanding | shares</t>
  </si>
  <si>
    <t>Vested, Number of Units Outstanding | shares</t>
  </si>
  <si>
    <t>Forfeited, Number of Units Outstanding | shares</t>
  </si>
  <si>
    <t>Awarded and unvested, Number of Units Outstanding, ending balance | shares</t>
  </si>
  <si>
    <t>Vested and expected to vest, number of units | shares</t>
  </si>
  <si>
    <t>Awarded and unvested, Weighted Average Grant Date Fair Value, beginning balance | $ / shares</t>
  </si>
  <si>
    <t>Granted, Weighted Average Grant Date Fair Value | $ / shares</t>
  </si>
  <si>
    <t>Vested, Weighted Average Grant Date Fair Value | $ / shares</t>
  </si>
  <si>
    <t>Forfeited, Weighted Average Grant Date Fair Value | $ / shares</t>
  </si>
  <si>
    <t>Awarded and unvested, Weighted Average Grant Date Fair Value, ending balance | $ / shares</t>
  </si>
  <si>
    <t>Vested and expected to vest, Weighted Average Grant Date Fair Value | $ / shares</t>
  </si>
  <si>
    <t>Vested and expected to vest, Aggregate Intrinsic Value | $</t>
  </si>
  <si>
    <t>Stock Option And Other Benefit Plans - Stock Option Activity (Details) - USD ($) $ / shares in Units, shares in Thousands, $ in Thousands</t>
  </si>
  <si>
    <t>Number of shares, beginning balances</t>
  </si>
  <si>
    <t>Options canceled, number of shares</t>
  </si>
  <si>
    <t>Options exercised, number of shares</t>
  </si>
  <si>
    <t>Number of shares, ending balances</t>
  </si>
  <si>
    <t>Options vested and expected to vest, number of shares</t>
  </si>
  <si>
    <t>Options exercisable, number of shares</t>
  </si>
  <si>
    <t>Weighted average exercise price, beginning balances</t>
  </si>
  <si>
    <t>Options granted, weighted average exercise price</t>
  </si>
  <si>
    <t>Options canceled, weighted average exercise price</t>
  </si>
  <si>
    <t>Options exercised, weighted average exercise price</t>
  </si>
  <si>
    <t>Weighted average exercise price, ending balances</t>
  </si>
  <si>
    <t>Options vested and expected to vest, weighted average exercise price</t>
  </si>
  <si>
    <t>Options exercisable, weighted average exercise price</t>
  </si>
  <si>
    <t>Weighted average contractual term, options outstanding</t>
  </si>
  <si>
    <t>8 years 1 month 21 days</t>
  </si>
  <si>
    <t>7 years 7 months 17 days</t>
  </si>
  <si>
    <t>Weighted average contractual term, options vested and expected</t>
  </si>
  <si>
    <t>Weighted average contractual term, Options exercisable</t>
  </si>
  <si>
    <t>6 years 8 months 9 days</t>
  </si>
  <si>
    <t>Aggregate intrinsic value, options outstanding</t>
  </si>
  <si>
    <t>Aggregate intrinsic value, Options vested and expected to vest</t>
  </si>
  <si>
    <t>Aggregate intrinsic value, options exercisable</t>
  </si>
  <si>
    <t>Quoted closing price of Company's common stock</t>
  </si>
  <si>
    <t>Cash proceed from option exercise, net</t>
  </si>
  <si>
    <t>Stock Option And Other Benefit Plans - Weighted Average Assumptions (Details) - $ / shares</t>
  </si>
  <si>
    <t>Stock Based Compensation Additional Details</t>
  </si>
  <si>
    <t>Weighted-average fair value of stock options granted</t>
  </si>
  <si>
    <t>Black-Sholes Valuation Assumptions</t>
  </si>
  <si>
    <t>Dividend yield</t>
  </si>
  <si>
    <t>Risk-free interest rate</t>
  </si>
  <si>
    <t>2.78%</t>
  </si>
  <si>
    <t>1.65%</t>
  </si>
  <si>
    <t>2.50%</t>
  </si>
  <si>
    <t>1.68%</t>
  </si>
  <si>
    <t>Expected volatility</t>
  </si>
  <si>
    <t>56.40%</t>
  </si>
  <si>
    <t>59.70%</t>
  </si>
  <si>
    <t>58.40%</t>
  </si>
  <si>
    <t>56.20%</t>
  </si>
  <si>
    <t>Expected term (years)</t>
  </si>
  <si>
    <t>4 years</t>
  </si>
  <si>
    <t>2.36%</t>
  </si>
  <si>
    <t>62.60%</t>
  </si>
  <si>
    <t>5 years 11 months 19 days</t>
  </si>
  <si>
    <t>Stock Option And Other Benefit Plans - Stock-Based Compensation Expense (Details) - USD ($) $ in Thousands</t>
  </si>
  <si>
    <t>Share-based Compensation Arrangement by Share-based Payment Award, Compensation Cost [Line Items]</t>
  </si>
  <si>
    <t>Total stock-based compensation expense</t>
  </si>
  <si>
    <t>Unrecognized compensation expense for unvested awards</t>
  </si>
  <si>
    <t>Options to purchase common stock | Maximum</t>
  </si>
  <si>
    <t>Unrecognized compensation expense recognized over weighted average period</t>
  </si>
  <si>
    <t>2 years 8 months 12 days</t>
  </si>
  <si>
    <t>Vesting period</t>
  </si>
  <si>
    <t>RSUs | Maximum</t>
  </si>
  <si>
    <t>1 year 10 months 17 days</t>
  </si>
  <si>
    <t>Income Taxes (Details) - USD ($) $ in Thousands</t>
  </si>
  <si>
    <t>Income tax expense (benefit)</t>
  </si>
  <si>
    <t>Unrecognized tax benefits</t>
  </si>
  <si>
    <t>Unrecognized tax benefits, if recognized, would impact effective tax rate</t>
  </si>
  <si>
    <t>Liability related to interest and penalties for uncertain tax positions</t>
  </si>
  <si>
    <t>Tax at federal statutory rate</t>
  </si>
  <si>
    <t>21.00%</t>
  </si>
  <si>
    <t>35.00%</t>
  </si>
  <si>
    <t>Income Taxes - Tax reform act 10K (Details) - USD ($) $ in Thousands</t>
  </si>
  <si>
    <t>Dec. 31, 2018</t>
  </si>
  <si>
    <t>Corporate tax rate</t>
  </si>
  <si>
    <t>Forecast</t>
  </si>
  <si>
    <t>One-time adjustment for remeasurement of deferred tax assets and liabilities</t>
  </si>
  <si>
    <t>Valuation allowance adjustment for remeasurement of deferred tax assets and liabilities</t>
  </si>
  <si>
    <t>Segment Reporting - Revenues (Details) $ in Thousands</t>
  </si>
  <si>
    <t>Sep. 30, 2018USD ($)segment</t>
  </si>
  <si>
    <t>Revenues from External Customers and Long-Lived Assets [Line Items]</t>
  </si>
  <si>
    <t>Number of Operating Segments | segment</t>
  </si>
  <si>
    <t>Number of Reporting Units | segment</t>
  </si>
  <si>
    <t>Revenues</t>
  </si>
  <si>
    <t>United States of America</t>
  </si>
  <si>
    <t>Americas, excluding the United States</t>
  </si>
  <si>
    <t>EMEA</t>
  </si>
  <si>
    <t>APAC</t>
  </si>
  <si>
    <t>Segment Reporting - PPE (Details) - USD ($) $ in Thousands</t>
  </si>
  <si>
    <t>Property and equipment, net of accumulated depreciation and amortization</t>
  </si>
  <si>
    <t>Rest of the World</t>
  </si>
  <si>
    <t>Restructuring (Details) - USD ($) $ in Thousands</t>
  </si>
  <si>
    <t>Restructuring Reserve [Roll Forward]</t>
  </si>
  <si>
    <t>Beginning Balance</t>
  </si>
  <si>
    <t>Charges to operations</t>
  </si>
  <si>
    <t>Non-cash charges/adjustments</t>
  </si>
  <si>
    <t>Charges settled in cash</t>
  </si>
  <si>
    <t>Ending Balance</t>
  </si>
  <si>
    <t>Restructuring Workforce</t>
  </si>
  <si>
    <t>Restructuring Facility</t>
  </si>
  <si>
    <t>Employee Termina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6246</v>
      </c>
    </row>
    <row r="6" spans="1:3">
      <c r="A6" s="4" t="s">
        <v>8</v>
      </c>
      <c r="B6" s="4" t="s">
        <v>9</v>
      </c>
    </row>
    <row r="7" spans="1:3">
      <c r="A7" s="4" t="s">
        <v>10</v>
      </c>
      <c r="B7" s="4" t="s">
        <v>11</v>
      </c>
    </row>
    <row r="8" spans="1:3">
      <c r="A8" s="4" t="s">
        <v>12</v>
      </c>
      <c r="B8" s="6"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1</v>
      </c>
    </row>
    <row r="14" spans="1:3">
      <c r="A14" s="4" t="s">
        <v>23</v>
      </c>
      <c r="B14" s="4" t="s">
        <v>11</v>
      </c>
    </row>
    <row r="15" spans="1:3">
      <c r="A15" s="4" t="s">
        <v>24</v>
      </c>
      <c r="C15" s="5" t="n">
        <v>143246988</v>
      </c>
    </row>
    <row r="16" spans="1:3">
      <c r="A16" s="4" t="s">
        <v>25</v>
      </c>
      <c r="B16" s="4"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0781</v>
      </c>
      <c r="C3" s="7" t="n">
        <v>63764</v>
      </c>
    </row>
    <row r="4" spans="1:3">
      <c r="A4" s="4" t="s">
        <v>32</v>
      </c>
      <c r="B4" s="5" t="n">
        <v>38008</v>
      </c>
      <c r="C4" s="5" t="n">
        <v>34673</v>
      </c>
    </row>
    <row r="5" spans="1:3">
      <c r="A5" s="4" t="s">
        <v>33</v>
      </c>
      <c r="B5" s="5" t="n">
        <v>7020</v>
      </c>
      <c r="C5" s="5" t="n">
        <v>2994</v>
      </c>
    </row>
    <row r="6" spans="1:3">
      <c r="A6" s="4" t="s">
        <v>34</v>
      </c>
      <c r="B6" s="5" t="n">
        <v>4288</v>
      </c>
      <c r="C6" s="5" t="n">
        <v>4364</v>
      </c>
    </row>
    <row r="7" spans="1:3">
      <c r="A7" s="4" t="s">
        <v>35</v>
      </c>
      <c r="B7" s="5" t="n">
        <v>25103</v>
      </c>
      <c r="C7" s="5" t="n">
        <v>20446</v>
      </c>
    </row>
    <row r="8" spans="1:3">
      <c r="A8" s="4" t="s">
        <v>36</v>
      </c>
      <c r="B8" s="5" t="n">
        <v>110</v>
      </c>
      <c r="C8" s="5" t="n">
        <v>602</v>
      </c>
    </row>
    <row r="9" spans="1:3">
      <c r="A9" s="4" t="s">
        <v>37</v>
      </c>
      <c r="B9" s="5" t="n">
        <v>8128</v>
      </c>
      <c r="C9" s="5" t="n">
        <v>10733</v>
      </c>
    </row>
    <row r="10" spans="1:3">
      <c r="A10" s="4" t="s">
        <v>38</v>
      </c>
      <c r="B10" s="5" t="n">
        <v>163438</v>
      </c>
      <c r="C10" s="5" t="n">
        <v>137576</v>
      </c>
    </row>
    <row r="11" spans="1:3">
      <c r="A11" s="4" t="s">
        <v>39</v>
      </c>
      <c r="B11" s="5" t="n">
        <v>12788</v>
      </c>
      <c r="C11" s="5" t="n">
        <v>14630</v>
      </c>
    </row>
    <row r="12" spans="1:3">
      <c r="A12" s="4" t="s">
        <v>40</v>
      </c>
      <c r="B12" s="5" t="n">
        <v>3822</v>
      </c>
      <c r="C12" s="5" t="n">
        <v>9302</v>
      </c>
    </row>
    <row r="13" spans="1:3">
      <c r="A13" s="4" t="s">
        <v>41</v>
      </c>
      <c r="B13" s="5" t="n">
        <v>2598</v>
      </c>
      <c r="C13" s="5" t="n">
        <v>3299</v>
      </c>
    </row>
    <row r="14" spans="1:3">
      <c r="A14" s="4" t="s">
        <v>42</v>
      </c>
      <c r="B14" s="5" t="n">
        <v>11162</v>
      </c>
      <c r="C14" s="5" t="n">
        <v>18264</v>
      </c>
    </row>
    <row r="15" spans="1:3">
      <c r="A15" s="4" t="s">
        <v>43</v>
      </c>
      <c r="B15" s="5" t="n">
        <v>116227</v>
      </c>
      <c r="C15" s="5" t="n">
        <v>116227</v>
      </c>
    </row>
    <row r="16" spans="1:3">
      <c r="A16" s="4" t="s">
        <v>44</v>
      </c>
      <c r="B16" s="5" t="n">
        <v>310035</v>
      </c>
      <c r="C16" s="5" t="n">
        <v>299298</v>
      </c>
    </row>
    <row r="17" spans="1:3">
      <c r="A17" s="3" t="s">
        <v>45</v>
      </c>
    </row>
    <row r="18" spans="1:3">
      <c r="A18" s="4" t="s">
        <v>46</v>
      </c>
      <c r="B18" s="5" t="n">
        <v>16951</v>
      </c>
      <c r="C18" s="5" t="n">
        <v>21203</v>
      </c>
    </row>
    <row r="19" spans="1:3">
      <c r="A19" s="4" t="s">
        <v>47</v>
      </c>
      <c r="B19" s="5" t="n">
        <v>1703</v>
      </c>
      <c r="C19" s="5" t="n">
        <v>1154</v>
      </c>
    </row>
    <row r="20" spans="1:3">
      <c r="A20" s="4" t="s">
        <v>48</v>
      </c>
      <c r="B20" s="5" t="n">
        <v>13189</v>
      </c>
      <c r="C20" s="5" t="n">
        <v>20603</v>
      </c>
    </row>
    <row r="21" spans="1:3">
      <c r="A21" s="4" t="s">
        <v>49</v>
      </c>
      <c r="B21" s="5" t="n">
        <v>13651</v>
      </c>
      <c r="C21" s="5" t="n">
        <v>11782</v>
      </c>
    </row>
    <row r="22" spans="1:3">
      <c r="A22" s="4" t="s">
        <v>50</v>
      </c>
      <c r="B22" s="5" t="n">
        <v>548</v>
      </c>
      <c r="C22" s="5" t="n">
        <v>759</v>
      </c>
    </row>
    <row r="23" spans="1:3">
      <c r="A23" s="4" t="s">
        <v>51</v>
      </c>
      <c r="B23" s="5" t="n">
        <v>83202</v>
      </c>
      <c r="C23" s="5" t="n">
        <v>77403</v>
      </c>
    </row>
    <row r="24" spans="1:3">
      <c r="A24" s="4" t="s">
        <v>52</v>
      </c>
      <c r="B24" s="5" t="n">
        <v>129244</v>
      </c>
      <c r="C24" s="5" t="n">
        <v>132904</v>
      </c>
    </row>
    <row r="25" spans="1:3">
      <c r="A25" s="4" t="s">
        <v>53</v>
      </c>
      <c r="B25" s="5" t="n">
        <v>3597</v>
      </c>
      <c r="C25" s="5" t="n">
        <v>7300</v>
      </c>
    </row>
    <row r="26" spans="1:3">
      <c r="A26" s="4" t="s">
        <v>54</v>
      </c>
      <c r="B26" s="5" t="n">
        <v>5289</v>
      </c>
      <c r="C26" s="5" t="n">
        <v>5234</v>
      </c>
    </row>
    <row r="27" spans="1:3">
      <c r="A27" s="4" t="s">
        <v>55</v>
      </c>
      <c r="B27" s="5" t="n">
        <v>138130</v>
      </c>
      <c r="C27" s="5" t="n">
        <v>145438</v>
      </c>
    </row>
    <row r="28" spans="1:3">
      <c r="A28" s="4" t="s">
        <v>56</v>
      </c>
      <c r="B28" s="4" t="s">
        <v>57</v>
      </c>
      <c r="C28" s="4" t="s">
        <v>57</v>
      </c>
    </row>
    <row r="29" spans="1:3">
      <c r="A29" s="3" t="s">
        <v>58</v>
      </c>
    </row>
    <row r="30" spans="1:3">
      <c r="A30" s="4" t="s">
        <v>59</v>
      </c>
      <c r="B30" s="4" t="s">
        <v>57</v>
      </c>
      <c r="C30" s="4" t="s">
        <v>57</v>
      </c>
    </row>
    <row r="31" spans="1:3">
      <c r="A31" s="4" t="s">
        <v>60</v>
      </c>
      <c r="B31" s="5" t="n">
        <v>14</v>
      </c>
      <c r="C31" s="5" t="n">
        <v>14</v>
      </c>
    </row>
    <row r="32" spans="1:3">
      <c r="A32" s="4" t="s">
        <v>61</v>
      </c>
      <c r="B32" s="5" t="n">
        <v>611053</v>
      </c>
      <c r="C32" s="5" t="n">
        <v>589962</v>
      </c>
    </row>
    <row r="33" spans="1:3">
      <c r="A33" s="4" t="s">
        <v>62</v>
      </c>
      <c r="B33" s="5" t="n">
        <v>-1</v>
      </c>
      <c r="C33" s="5" t="n">
        <v>-6</v>
      </c>
    </row>
    <row r="34" spans="1:3">
      <c r="A34" s="4" t="s">
        <v>63</v>
      </c>
      <c r="B34" s="5" t="n">
        <v>-439161</v>
      </c>
      <c r="C34" s="5" t="n">
        <v>-436110</v>
      </c>
    </row>
    <row r="35" spans="1:3">
      <c r="A35" s="4" t="s">
        <v>64</v>
      </c>
      <c r="B35" s="5" t="n">
        <v>171905</v>
      </c>
      <c r="C35" s="5" t="n">
        <v>153860</v>
      </c>
    </row>
    <row r="36" spans="1:3">
      <c r="A36" s="4" t="s">
        <v>65</v>
      </c>
      <c r="B36" s="7" t="n">
        <v>310035</v>
      </c>
      <c r="C36" s="7" t="n">
        <v>299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1</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row>
    <row r="7" spans="1:2">
      <c r="A7" s="3" t="s">
        <v>182</v>
      </c>
    </row>
    <row r="8" spans="1:2">
      <c r="A8" s="4" t="s">
        <v>188</v>
      </c>
      <c r="B8"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9</v>
      </c>
    </row>
    <row r="2" spans="1:3">
      <c r="A2" s="3" t="s">
        <v>67</v>
      </c>
    </row>
    <row r="3" spans="1:3">
      <c r="A3" s="4" t="s">
        <v>68</v>
      </c>
      <c r="B3" s="8" t="n">
        <v>0.0001</v>
      </c>
      <c r="C3" s="8" t="n">
        <v>0.0001</v>
      </c>
    </row>
    <row r="4" spans="1:3">
      <c r="A4" s="4" t="s">
        <v>69</v>
      </c>
      <c r="B4" s="5" t="n">
        <v>5000</v>
      </c>
      <c r="C4" s="5" t="n">
        <v>5000</v>
      </c>
    </row>
    <row r="5" spans="1:3">
      <c r="A5" s="4" t="s">
        <v>70</v>
      </c>
      <c r="B5" s="5" t="n">
        <v>0</v>
      </c>
      <c r="C5" s="5" t="n">
        <v>0</v>
      </c>
    </row>
    <row r="6" spans="1:3">
      <c r="A6" s="4" t="s">
        <v>71</v>
      </c>
      <c r="B6" s="5" t="n">
        <v>0</v>
      </c>
      <c r="C6" s="5" t="n">
        <v>0</v>
      </c>
    </row>
    <row r="7" spans="1:3">
      <c r="A7" s="4" t="s">
        <v>72</v>
      </c>
      <c r="B7" s="8" t="n">
        <v>0.0001</v>
      </c>
      <c r="C7" s="8" t="n">
        <v>0.0001</v>
      </c>
    </row>
    <row r="8" spans="1:3">
      <c r="A8" s="4" t="s">
        <v>73</v>
      </c>
      <c r="B8" s="5" t="n">
        <v>250000</v>
      </c>
      <c r="C8" s="5" t="n">
        <v>250000</v>
      </c>
    </row>
    <row r="9" spans="1:3">
      <c r="A9" s="4" t="s">
        <v>74</v>
      </c>
      <c r="B9" s="5" t="n">
        <v>143142</v>
      </c>
      <c r="C9" s="5" t="n">
        <v>138745</v>
      </c>
    </row>
    <row r="10" spans="1:3">
      <c r="A10" s="4" t="s">
        <v>75</v>
      </c>
      <c r="B10" s="5" t="n">
        <v>143142</v>
      </c>
      <c r="C10" s="5" t="n">
        <v>138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row>
    <row r="9" spans="1:2">
      <c r="A9" s="4" t="s">
        <v>215</v>
      </c>
      <c r="B9" s="4" t="s">
        <v>224</v>
      </c>
    </row>
    <row r="10" spans="1:2">
      <c r="A10" s="4" t="s">
        <v>225</v>
      </c>
    </row>
    <row r="11" spans="1:2">
      <c r="A11" s="4" t="s">
        <v>215</v>
      </c>
      <c r="B11" s="4" t="s">
        <v>226</v>
      </c>
    </row>
    <row r="12" spans="1:2">
      <c r="A12" s="4" t="s">
        <v>217</v>
      </c>
      <c r="B12"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5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6</v>
      </c>
      <c r="B1" s="2" t="s">
        <v>77</v>
      </c>
      <c r="D1" s="2" t="s">
        <v>1</v>
      </c>
      <c r="F1" s="2" t="s">
        <v>237</v>
      </c>
    </row>
    <row r="2" spans="1:6">
      <c r="B2" s="2" t="s">
        <v>2</v>
      </c>
      <c r="C2" s="2" t="s">
        <v>78</v>
      </c>
      <c r="D2" s="2" t="s">
        <v>2</v>
      </c>
      <c r="E2" s="2" t="s">
        <v>78</v>
      </c>
      <c r="F2" s="2" t="s">
        <v>29</v>
      </c>
    </row>
    <row r="3" spans="1:6">
      <c r="A3" s="3" t="s">
        <v>238</v>
      </c>
    </row>
    <row r="4" spans="1:6">
      <c r="A4" s="4" t="s">
        <v>239</v>
      </c>
      <c r="E4" s="7" t="n">
        <v>710</v>
      </c>
    </row>
    <row r="5" spans="1:6">
      <c r="A5" s="4" t="s">
        <v>240</v>
      </c>
    </row>
    <row r="6" spans="1:6">
      <c r="A6" s="3" t="s">
        <v>238</v>
      </c>
    </row>
    <row r="7" spans="1:6">
      <c r="A7" s="4" t="s">
        <v>241</v>
      </c>
      <c r="B7" s="4" t="s">
        <v>242</v>
      </c>
      <c r="C7" s="4" t="s">
        <v>243</v>
      </c>
      <c r="D7" s="4" t="s">
        <v>244</v>
      </c>
      <c r="E7" s="4" t="s">
        <v>245</v>
      </c>
    </row>
    <row r="8" spans="1:6">
      <c r="A8" s="4" t="s">
        <v>246</v>
      </c>
    </row>
    <row r="9" spans="1:6">
      <c r="A9" s="3" t="s">
        <v>238</v>
      </c>
    </row>
    <row r="10" spans="1:6">
      <c r="A10" s="4" t="s">
        <v>241</v>
      </c>
      <c r="B10" s="4" t="s">
        <v>247</v>
      </c>
      <c r="C10" s="4" t="s">
        <v>248</v>
      </c>
      <c r="D10" s="4" t="s">
        <v>249</v>
      </c>
      <c r="E10" s="4" t="s">
        <v>250</v>
      </c>
    </row>
    <row r="11" spans="1:6">
      <c r="A11" s="4" t="s">
        <v>251</v>
      </c>
    </row>
    <row r="12" spans="1:6">
      <c r="A12" s="3" t="s">
        <v>238</v>
      </c>
    </row>
    <row r="13" spans="1:6">
      <c r="A13" s="4" t="s">
        <v>241</v>
      </c>
      <c r="D13" s="4" t="s">
        <v>252</v>
      </c>
      <c r="F13" s="4" t="s">
        <v>253</v>
      </c>
    </row>
    <row r="14" spans="1:6">
      <c r="A14" s="4" t="s">
        <v>254</v>
      </c>
    </row>
    <row r="15" spans="1:6">
      <c r="A15" s="3" t="s">
        <v>238</v>
      </c>
    </row>
    <row r="16" spans="1:6">
      <c r="A16" s="4" t="s">
        <v>241</v>
      </c>
      <c r="D16" s="4" t="s">
        <v>255</v>
      </c>
      <c r="F16" s="4" t="s">
        <v>256</v>
      </c>
    </row>
    <row r="17" spans="1:6">
      <c r="A17" s="4" t="s">
        <v>257</v>
      </c>
    </row>
    <row r="18" spans="1:6">
      <c r="A18" s="3" t="s">
        <v>238</v>
      </c>
    </row>
    <row r="19" spans="1:6">
      <c r="A19" s="4" t="s">
        <v>241</v>
      </c>
      <c r="D19" s="4" t="s">
        <v>2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7</v>
      </c>
      <c r="D1" s="2" t="s">
        <v>1</v>
      </c>
    </row>
    <row r="2" spans="1:5">
      <c r="B2" s="2" t="s">
        <v>2</v>
      </c>
      <c r="C2" s="2" t="s">
        <v>78</v>
      </c>
      <c r="D2" s="2" t="s">
        <v>2</v>
      </c>
      <c r="E2" s="2" t="s">
        <v>78</v>
      </c>
    </row>
    <row r="3" spans="1:5">
      <c r="A3" s="3" t="s">
        <v>260</v>
      </c>
    </row>
    <row r="4" spans="1:5">
      <c r="A4" s="4" t="s">
        <v>97</v>
      </c>
      <c r="B4" s="7" t="n">
        <v>-256</v>
      </c>
      <c r="C4" s="7" t="n">
        <v>-11671</v>
      </c>
      <c r="D4" s="7" t="n">
        <v>-11877</v>
      </c>
      <c r="E4" s="7" t="n">
        <v>-58003</v>
      </c>
    </row>
    <row r="5" spans="1:5">
      <c r="A5" s="3" t="s">
        <v>261</v>
      </c>
    </row>
    <row r="6" spans="1:5">
      <c r="A6" s="4" t="s">
        <v>262</v>
      </c>
      <c r="B6" s="5" t="n">
        <v>142378</v>
      </c>
      <c r="C6" s="5" t="n">
        <v>135726</v>
      </c>
      <c r="D6" s="5" t="n">
        <v>140685</v>
      </c>
      <c r="E6" s="5" t="n">
        <v>135047</v>
      </c>
    </row>
    <row r="7" spans="1:5">
      <c r="A7" s="4" t="s">
        <v>263</v>
      </c>
      <c r="B7" s="5" t="n">
        <v>142378</v>
      </c>
      <c r="C7" s="5" t="n">
        <v>135726</v>
      </c>
      <c r="D7" s="5" t="n">
        <v>140685</v>
      </c>
      <c r="E7" s="5" t="n">
        <v>135047</v>
      </c>
    </row>
    <row r="8" spans="1:5">
      <c r="A8" s="4" t="s">
        <v>98</v>
      </c>
      <c r="B8" s="7" t="n">
        <v>0</v>
      </c>
      <c r="C8" s="9" t="n">
        <v>-0.09</v>
      </c>
      <c r="D8" s="9" t="n">
        <v>-0.08</v>
      </c>
      <c r="E8" s="9" t="n">
        <v>-0.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7</v>
      </c>
      <c r="D1" s="2" t="s">
        <v>1</v>
      </c>
    </row>
    <row r="2" spans="1:5">
      <c r="B2" s="2" t="s">
        <v>2</v>
      </c>
      <c r="C2" s="2" t="s">
        <v>78</v>
      </c>
      <c r="D2" s="2" t="s">
        <v>2</v>
      </c>
      <c r="E2" s="2" t="s">
        <v>78</v>
      </c>
    </row>
    <row r="3" spans="1:5">
      <c r="A3" s="3" t="s">
        <v>265</v>
      </c>
    </row>
    <row r="4" spans="1:5">
      <c r="A4" s="4" t="s">
        <v>266</v>
      </c>
      <c r="B4" s="5" t="n">
        <v>25079</v>
      </c>
      <c r="C4" s="5" t="n">
        <v>27728</v>
      </c>
      <c r="D4" s="5" t="n">
        <v>26421</v>
      </c>
      <c r="E4" s="5" t="n">
        <v>28417</v>
      </c>
    </row>
    <row r="5" spans="1:5">
      <c r="A5" s="4" t="s">
        <v>267</v>
      </c>
    </row>
    <row r="6" spans="1:5">
      <c r="A6" s="3" t="s">
        <v>265</v>
      </c>
    </row>
    <row r="7" spans="1:5">
      <c r="A7" s="4" t="s">
        <v>266</v>
      </c>
      <c r="B7" s="5" t="n">
        <v>3267</v>
      </c>
      <c r="C7" s="5" t="n">
        <v>4267</v>
      </c>
      <c r="D7" s="5" t="n">
        <v>3267</v>
      </c>
      <c r="E7" s="5" t="n">
        <v>4267</v>
      </c>
    </row>
    <row r="8" spans="1:5">
      <c r="A8" s="4" t="s">
        <v>268</v>
      </c>
    </row>
    <row r="9" spans="1:5">
      <c r="A9" s="3" t="s">
        <v>265</v>
      </c>
    </row>
    <row r="10" spans="1:5">
      <c r="A10" s="4" t="s">
        <v>266</v>
      </c>
      <c r="B10" s="5" t="n">
        <v>18147</v>
      </c>
      <c r="C10" s="5" t="n">
        <v>15955</v>
      </c>
      <c r="D10" s="5" t="n">
        <v>18629</v>
      </c>
      <c r="E10" s="5" t="n">
        <v>16214</v>
      </c>
    </row>
    <row r="11" spans="1:5">
      <c r="A11" s="4" t="s">
        <v>269</v>
      </c>
    </row>
    <row r="12" spans="1:5">
      <c r="A12" s="3" t="s">
        <v>265</v>
      </c>
    </row>
    <row r="13" spans="1:5">
      <c r="A13" s="4" t="s">
        <v>266</v>
      </c>
      <c r="B13" s="5" t="n">
        <v>3665</v>
      </c>
      <c r="C13" s="5" t="n">
        <v>7506</v>
      </c>
      <c r="D13" s="5" t="n">
        <v>4525</v>
      </c>
      <c r="E13" s="5" t="n">
        <v>79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0</v>
      </c>
      <c r="B1" s="2" t="s">
        <v>77</v>
      </c>
      <c r="D1" s="2" t="s">
        <v>1</v>
      </c>
    </row>
    <row r="2" spans="1:8">
      <c r="B2" s="2" t="s">
        <v>2</v>
      </c>
      <c r="C2" s="2" t="s">
        <v>78</v>
      </c>
      <c r="D2" s="2" t="s">
        <v>2</v>
      </c>
      <c r="E2" s="2" t="s">
        <v>78</v>
      </c>
      <c r="F2" s="2" t="s">
        <v>271</v>
      </c>
      <c r="G2" s="2" t="s">
        <v>272</v>
      </c>
      <c r="H2" s="2" t="s">
        <v>29</v>
      </c>
    </row>
    <row r="3" spans="1:8">
      <c r="A3" s="3" t="s">
        <v>273</v>
      </c>
    </row>
    <row r="4" spans="1:8">
      <c r="A4" s="4" t="s">
        <v>274</v>
      </c>
      <c r="B4" s="7" t="n">
        <v>99285</v>
      </c>
      <c r="C4" s="7" t="n">
        <v>81148</v>
      </c>
      <c r="D4" s="7" t="n">
        <v>270921</v>
      </c>
      <c r="E4" s="7" t="n">
        <v>206615</v>
      </c>
    </row>
    <row r="5" spans="1:8">
      <c r="A5" s="4" t="s">
        <v>275</v>
      </c>
      <c r="D5" s="4" t="s">
        <v>276</v>
      </c>
    </row>
    <row r="6" spans="1:8">
      <c r="A6" s="4" t="s">
        <v>277</v>
      </c>
      <c r="D6" s="4" t="s">
        <v>278</v>
      </c>
    </row>
    <row r="7" spans="1:8">
      <c r="A7" s="4" t="s">
        <v>279</v>
      </c>
      <c r="D7" s="4" t="s">
        <v>280</v>
      </c>
    </row>
    <row r="8" spans="1:8">
      <c r="A8" s="4" t="s">
        <v>35</v>
      </c>
      <c r="B8" s="5" t="n">
        <v>25103</v>
      </c>
      <c r="D8" s="7" t="n">
        <v>25103</v>
      </c>
      <c r="G8" s="7" t="n">
        <v>20446</v>
      </c>
      <c r="H8" s="7" t="n">
        <v>20446</v>
      </c>
    </row>
    <row r="9" spans="1:8">
      <c r="A9" s="4" t="s">
        <v>281</v>
      </c>
      <c r="B9" s="5" t="n">
        <v>4288</v>
      </c>
      <c r="D9" s="5" t="n">
        <v>4288</v>
      </c>
      <c r="F9" s="7" t="n">
        <v>3575</v>
      </c>
      <c r="H9" s="5" t="n">
        <v>4364</v>
      </c>
    </row>
    <row r="10" spans="1:8">
      <c r="A10" s="4" t="s">
        <v>51</v>
      </c>
      <c r="B10" s="5" t="n">
        <v>83202</v>
      </c>
      <c r="D10" s="5" t="n">
        <v>83202</v>
      </c>
      <c r="F10" s="7" t="n">
        <v>67788</v>
      </c>
      <c r="H10" s="7" t="n">
        <v>77403</v>
      </c>
    </row>
    <row r="11" spans="1:8">
      <c r="A11" s="4" t="s">
        <v>282</v>
      </c>
    </row>
    <row r="12" spans="1:8">
      <c r="A12" s="3" t="s">
        <v>273</v>
      </c>
    </row>
    <row r="13" spans="1:8">
      <c r="A13" s="4" t="s">
        <v>283</v>
      </c>
      <c r="B13" s="5" t="n">
        <v>85062</v>
      </c>
      <c r="D13" s="5" t="n">
        <v>234066</v>
      </c>
    </row>
    <row r="14" spans="1:8">
      <c r="A14" s="4" t="s">
        <v>284</v>
      </c>
    </row>
    <row r="15" spans="1:8">
      <c r="A15" s="3" t="s">
        <v>273</v>
      </c>
    </row>
    <row r="16" spans="1:8">
      <c r="A16" s="4" t="s">
        <v>283</v>
      </c>
      <c r="B16" s="5" t="n">
        <v>1916</v>
      </c>
      <c r="D16" s="5" t="n">
        <v>5705</v>
      </c>
    </row>
    <row r="17" spans="1:8">
      <c r="A17" s="4" t="s">
        <v>285</v>
      </c>
    </row>
    <row r="18" spans="1:8">
      <c r="A18" s="3" t="s">
        <v>273</v>
      </c>
    </row>
    <row r="19" spans="1:8">
      <c r="A19" s="4" t="s">
        <v>283</v>
      </c>
      <c r="B19" s="5" t="n">
        <v>12276</v>
      </c>
      <c r="D19" s="5" t="n">
        <v>30867</v>
      </c>
    </row>
    <row r="20" spans="1:8">
      <c r="A20" s="4" t="s">
        <v>286</v>
      </c>
    </row>
    <row r="21" spans="1:8">
      <c r="A21" s="3" t="s">
        <v>273</v>
      </c>
    </row>
    <row r="22" spans="1:8">
      <c r="A22" s="4" t="s">
        <v>283</v>
      </c>
      <c r="B22" s="5" t="n">
        <v>31</v>
      </c>
      <c r="D22" s="5" t="n">
        <v>283</v>
      </c>
    </row>
    <row r="23" spans="1:8">
      <c r="A23" s="4" t="s">
        <v>287</v>
      </c>
    </row>
    <row r="24" spans="1:8">
      <c r="A24" s="3" t="s">
        <v>273</v>
      </c>
    </row>
    <row r="25" spans="1:8">
      <c r="A25" s="4" t="s">
        <v>288</v>
      </c>
      <c r="B25" s="5" t="n">
        <v>261</v>
      </c>
      <c r="D25" s="5" t="n">
        <v>20446</v>
      </c>
    </row>
    <row r="26" spans="1:8">
      <c r="A26" s="4" t="s">
        <v>289</v>
      </c>
    </row>
    <row r="27" spans="1:8">
      <c r="A27" s="3" t="s">
        <v>273</v>
      </c>
    </row>
    <row r="28" spans="1:8">
      <c r="A28" s="4" t="s">
        <v>288</v>
      </c>
      <c r="B28" s="7" t="n">
        <v>0</v>
      </c>
      <c r="D28" s="7" t="n">
        <v>3575</v>
      </c>
    </row>
    <row r="29" spans="1:8">
      <c r="A29" s="4" t="s">
        <v>290</v>
      </c>
    </row>
    <row r="30" spans="1:8">
      <c r="A30" s="3" t="s">
        <v>273</v>
      </c>
    </row>
    <row r="31" spans="1:8">
      <c r="A31" s="4" t="s">
        <v>291</v>
      </c>
      <c r="D31" s="4" t="s">
        <v>292</v>
      </c>
    </row>
    <row r="32" spans="1:8">
      <c r="A32" s="4" t="s">
        <v>293</v>
      </c>
    </row>
    <row r="33" spans="1:8">
      <c r="A33" s="3" t="s">
        <v>273</v>
      </c>
    </row>
    <row r="34" spans="1:8">
      <c r="A34" s="4" t="s">
        <v>291</v>
      </c>
      <c r="D34" s="4" t="s">
        <v>2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95</v>
      </c>
      <c r="B1" s="2" t="s">
        <v>77</v>
      </c>
      <c r="D1" s="2" t="s">
        <v>1</v>
      </c>
    </row>
    <row r="2" spans="1:8">
      <c r="B2" s="2" t="s">
        <v>2</v>
      </c>
      <c r="C2" s="2" t="s">
        <v>78</v>
      </c>
      <c r="D2" s="2" t="s">
        <v>2</v>
      </c>
      <c r="E2" s="2" t="s">
        <v>78</v>
      </c>
      <c r="F2" s="2" t="s">
        <v>271</v>
      </c>
      <c r="G2" s="2" t="s">
        <v>272</v>
      </c>
      <c r="H2" s="2" t="s">
        <v>29</v>
      </c>
    </row>
    <row r="3" spans="1:8">
      <c r="A3" s="3" t="s">
        <v>67</v>
      </c>
    </row>
    <row r="4" spans="1:8">
      <c r="A4" s="4" t="s">
        <v>34</v>
      </c>
      <c r="B4" s="7" t="n">
        <v>4288</v>
      </c>
      <c r="D4" s="7" t="n">
        <v>4288</v>
      </c>
      <c r="F4" s="7" t="n">
        <v>3575</v>
      </c>
      <c r="H4" s="7" t="n">
        <v>4364</v>
      </c>
    </row>
    <row r="5" spans="1:8">
      <c r="A5" s="4" t="s">
        <v>38</v>
      </c>
      <c r="B5" s="5" t="n">
        <v>163438</v>
      </c>
      <c r="D5" s="5" t="n">
        <v>163438</v>
      </c>
      <c r="H5" s="5" t="n">
        <v>137576</v>
      </c>
    </row>
    <row r="6" spans="1:8">
      <c r="A6" s="4" t="s">
        <v>44</v>
      </c>
      <c r="B6" s="5" t="n">
        <v>310035</v>
      </c>
      <c r="D6" s="5" t="n">
        <v>310035</v>
      </c>
      <c r="H6" s="5" t="n">
        <v>299298</v>
      </c>
    </row>
    <row r="7" spans="1:8">
      <c r="A7" s="4" t="s">
        <v>51</v>
      </c>
      <c r="B7" s="5" t="n">
        <v>83202</v>
      </c>
      <c r="D7" s="5" t="n">
        <v>83202</v>
      </c>
      <c r="F7" s="5" t="n">
        <v>67788</v>
      </c>
      <c r="H7" s="5" t="n">
        <v>77403</v>
      </c>
    </row>
    <row r="8" spans="1:8">
      <c r="A8" s="4" t="s">
        <v>52</v>
      </c>
      <c r="B8" s="5" t="n">
        <v>129244</v>
      </c>
      <c r="D8" s="5" t="n">
        <v>129244</v>
      </c>
      <c r="H8" s="5" t="n">
        <v>132904</v>
      </c>
    </row>
    <row r="9" spans="1:8">
      <c r="A9" s="4" t="s">
        <v>55</v>
      </c>
      <c r="B9" s="5" t="n">
        <v>138130</v>
      </c>
      <c r="D9" s="5" t="n">
        <v>138130</v>
      </c>
      <c r="H9" s="5" t="n">
        <v>145438</v>
      </c>
    </row>
    <row r="10" spans="1:8">
      <c r="A10" s="4" t="s">
        <v>63</v>
      </c>
      <c r="B10" s="5" t="n">
        <v>-439161</v>
      </c>
      <c r="D10" s="5" t="n">
        <v>-439161</v>
      </c>
      <c r="F10" s="7" t="n">
        <v>-427284</v>
      </c>
      <c r="H10" s="5" t="n">
        <v>-436110</v>
      </c>
    </row>
    <row r="11" spans="1:8">
      <c r="A11" s="4" t="s">
        <v>64</v>
      </c>
      <c r="B11" s="5" t="n">
        <v>171905</v>
      </c>
      <c r="D11" s="5" t="n">
        <v>171905</v>
      </c>
      <c r="H11" s="5" t="n">
        <v>153860</v>
      </c>
    </row>
    <row r="12" spans="1:8">
      <c r="A12" s="4" t="s">
        <v>65</v>
      </c>
      <c r="B12" s="5" t="n">
        <v>310035</v>
      </c>
      <c r="D12" s="5" t="n">
        <v>310035</v>
      </c>
      <c r="H12" s="7" t="n">
        <v>299298</v>
      </c>
    </row>
    <row r="13" spans="1:8">
      <c r="A13" s="3" t="s">
        <v>79</v>
      </c>
    </row>
    <row r="14" spans="1:8">
      <c r="A14" s="4" t="s">
        <v>80</v>
      </c>
      <c r="B14" s="5" t="n">
        <v>99285</v>
      </c>
      <c r="C14" s="7" t="n">
        <v>81148</v>
      </c>
      <c r="D14" s="5" t="n">
        <v>270921</v>
      </c>
      <c r="E14" s="7" t="n">
        <v>206615</v>
      </c>
    </row>
    <row r="15" spans="1:8">
      <c r="A15" s="4" t="s">
        <v>82</v>
      </c>
      <c r="B15" s="5" t="n">
        <v>34384</v>
      </c>
      <c r="C15" s="5" t="n">
        <v>28898</v>
      </c>
      <c r="D15" s="5" t="n">
        <v>95937</v>
      </c>
      <c r="E15" s="5" t="n">
        <v>74519</v>
      </c>
    </row>
    <row r="16" spans="1:8">
      <c r="A16" s="4" t="s">
        <v>296</v>
      </c>
      <c r="B16" s="5" t="n">
        <v>38551</v>
      </c>
      <c r="C16" s="5" t="n">
        <v>31725</v>
      </c>
      <c r="D16" s="5" t="n">
        <v>103138</v>
      </c>
      <c r="E16" s="5" t="n">
        <v>84571</v>
      </c>
    </row>
    <row r="17" spans="1:8">
      <c r="A17" s="4" t="s">
        <v>297</v>
      </c>
      <c r="B17" s="5" t="n">
        <v>60734</v>
      </c>
      <c r="C17" s="5" t="n">
        <v>49423</v>
      </c>
      <c r="D17" s="5" t="n">
        <v>167783</v>
      </c>
      <c r="E17" s="5" t="n">
        <v>122044</v>
      </c>
    </row>
    <row r="18" spans="1:8">
      <c r="A18" s="4" t="s">
        <v>93</v>
      </c>
      <c r="B18" s="5" t="n">
        <v>-234</v>
      </c>
      <c r="C18" s="5" t="n">
        <v>-12457</v>
      </c>
      <c r="D18" s="5" t="n">
        <v>-10856</v>
      </c>
      <c r="E18" s="5" t="n">
        <v>-58909</v>
      </c>
    </row>
    <row r="19" spans="1:8">
      <c r="A19" s="4" t="s">
        <v>95</v>
      </c>
      <c r="B19" s="5" t="n">
        <v>-138</v>
      </c>
      <c r="C19" s="5" t="n">
        <v>-12728</v>
      </c>
      <c r="D19" s="5" t="n">
        <v>-11377</v>
      </c>
      <c r="E19" s="5" t="n">
        <v>-59249</v>
      </c>
    </row>
    <row r="20" spans="1:8">
      <c r="A20" s="4" t="s">
        <v>97</v>
      </c>
      <c r="B20" s="7" t="n">
        <v>-256</v>
      </c>
      <c r="C20" s="7" t="n">
        <v>-11671</v>
      </c>
      <c r="D20" s="7" t="n">
        <v>-11877</v>
      </c>
      <c r="E20" s="7" t="n">
        <v>-58003</v>
      </c>
    </row>
    <row r="21" spans="1:8">
      <c r="A21" s="4" t="s">
        <v>98</v>
      </c>
      <c r="B21" s="7" t="n">
        <v>0</v>
      </c>
      <c r="C21" s="9" t="n">
        <v>-0.09</v>
      </c>
      <c r="D21" s="9" t="n">
        <v>-0.08</v>
      </c>
      <c r="E21" s="9" t="n">
        <v>-0.43</v>
      </c>
    </row>
    <row r="22" spans="1:8">
      <c r="A22" s="3" t="s">
        <v>107</v>
      </c>
    </row>
    <row r="23" spans="1:8">
      <c r="A23" s="4" t="s">
        <v>97</v>
      </c>
      <c r="D23" s="7" t="n">
        <v>-11877</v>
      </c>
      <c r="E23" s="7" t="n">
        <v>-58003</v>
      </c>
    </row>
    <row r="24" spans="1:8">
      <c r="A24" s="3" t="s">
        <v>108</v>
      </c>
    </row>
    <row r="25" spans="1:8">
      <c r="A25" s="4" t="s">
        <v>34</v>
      </c>
      <c r="D25" s="5" t="n">
        <v>-713</v>
      </c>
      <c r="E25" s="5" t="n">
        <v>-733</v>
      </c>
    </row>
    <row r="26" spans="1:8">
      <c r="A26" s="4" t="s">
        <v>51</v>
      </c>
      <c r="D26" s="5" t="n">
        <v>15414</v>
      </c>
      <c r="E26" s="5" t="n">
        <v>29528</v>
      </c>
    </row>
    <row r="27" spans="1:8">
      <c r="A27" s="4" t="s">
        <v>298</v>
      </c>
      <c r="D27" s="5" t="n">
        <v>13409</v>
      </c>
      <c r="E27" s="7" t="n">
        <v>-33335</v>
      </c>
    </row>
    <row r="28" spans="1:8">
      <c r="A28" s="4" t="s">
        <v>299</v>
      </c>
    </row>
    <row r="29" spans="1:8">
      <c r="A29" s="3" t="s">
        <v>67</v>
      </c>
    </row>
    <row r="30" spans="1:8">
      <c r="A30" s="4" t="s">
        <v>34</v>
      </c>
      <c r="B30" s="7" t="n">
        <v>-1147</v>
      </c>
      <c r="D30" s="5" t="n">
        <v>-1147</v>
      </c>
      <c r="G30" s="7" t="n">
        <v>-789</v>
      </c>
    </row>
    <row r="31" spans="1:8">
      <c r="A31" s="4" t="s">
        <v>38</v>
      </c>
      <c r="B31" s="5" t="n">
        <v>-1147</v>
      </c>
      <c r="D31" s="5" t="n">
        <v>-1147</v>
      </c>
    </row>
    <row r="32" spans="1:8">
      <c r="A32" s="4" t="s">
        <v>44</v>
      </c>
      <c r="B32" s="5" t="n">
        <v>-1147</v>
      </c>
      <c r="D32" s="5" t="n">
        <v>-1147</v>
      </c>
    </row>
    <row r="33" spans="1:8">
      <c r="A33" s="4" t="s">
        <v>51</v>
      </c>
      <c r="B33" s="5" t="n">
        <v>-11178</v>
      </c>
      <c r="D33" s="5" t="n">
        <v>-11178</v>
      </c>
      <c r="G33" s="5" t="n">
        <v>-9615</v>
      </c>
    </row>
    <row r="34" spans="1:8">
      <c r="A34" s="4" t="s">
        <v>52</v>
      </c>
      <c r="B34" s="5" t="n">
        <v>-11178</v>
      </c>
      <c r="D34" s="5" t="n">
        <v>-11178</v>
      </c>
    </row>
    <row r="35" spans="1:8">
      <c r="A35" s="4" t="s">
        <v>55</v>
      </c>
      <c r="B35" s="5" t="n">
        <v>-11178</v>
      </c>
      <c r="D35" s="5" t="n">
        <v>-11178</v>
      </c>
    </row>
    <row r="36" spans="1:8">
      <c r="A36" s="4" t="s">
        <v>63</v>
      </c>
      <c r="B36" s="5" t="n">
        <v>10031</v>
      </c>
      <c r="D36" s="5" t="n">
        <v>10031</v>
      </c>
      <c r="G36" s="7" t="n">
        <v>8826</v>
      </c>
    </row>
    <row r="37" spans="1:8">
      <c r="A37" s="4" t="s">
        <v>64</v>
      </c>
      <c r="B37" s="5" t="n">
        <v>10031</v>
      </c>
      <c r="D37" s="5" t="n">
        <v>10031</v>
      </c>
    </row>
    <row r="38" spans="1:8">
      <c r="A38" s="4" t="s">
        <v>65</v>
      </c>
      <c r="B38" s="5" t="n">
        <v>-1147</v>
      </c>
      <c r="D38" s="5" t="n">
        <v>-1147</v>
      </c>
    </row>
    <row r="39" spans="1:8">
      <c r="A39" s="3" t="s">
        <v>79</v>
      </c>
    </row>
    <row r="40" spans="1:8">
      <c r="A40" s="4" t="s">
        <v>80</v>
      </c>
      <c r="B40" s="5" t="n">
        <v>1580</v>
      </c>
      <c r="D40" s="5" t="n">
        <v>1564</v>
      </c>
    </row>
    <row r="41" spans="1:8">
      <c r="A41" s="4" t="s">
        <v>82</v>
      </c>
      <c r="B41" s="5" t="n">
        <v>84</v>
      </c>
      <c r="D41" s="5" t="n">
        <v>358</v>
      </c>
    </row>
    <row r="42" spans="1:8">
      <c r="A42" s="4" t="s">
        <v>296</v>
      </c>
      <c r="B42" s="5" t="n">
        <v>84</v>
      </c>
      <c r="D42" s="5" t="n">
        <v>358</v>
      </c>
    </row>
    <row r="43" spans="1:8">
      <c r="A43" s="4" t="s">
        <v>297</v>
      </c>
      <c r="B43" s="5" t="n">
        <v>1496</v>
      </c>
      <c r="D43" s="5" t="n">
        <v>1206</v>
      </c>
    </row>
    <row r="44" spans="1:8">
      <c r="A44" s="4" t="s">
        <v>93</v>
      </c>
      <c r="B44" s="5" t="n">
        <v>1496</v>
      </c>
      <c r="D44" s="5" t="n">
        <v>1206</v>
      </c>
    </row>
    <row r="45" spans="1:8">
      <c r="A45" s="4" t="s">
        <v>95</v>
      </c>
      <c r="B45" s="5" t="n">
        <v>1496</v>
      </c>
      <c r="D45" s="5" t="n">
        <v>1206</v>
      </c>
    </row>
    <row r="46" spans="1:8">
      <c r="A46" s="4" t="s">
        <v>97</v>
      </c>
      <c r="B46" s="5" t="n">
        <v>1496</v>
      </c>
      <c r="D46" s="7" t="n">
        <v>1206</v>
      </c>
    </row>
    <row r="47" spans="1:8">
      <c r="A47" s="4" t="s">
        <v>300</v>
      </c>
      <c r="D47" s="9" t="n">
        <v>0.01</v>
      </c>
    </row>
    <row r="48" spans="1:8">
      <c r="A48" s="4" t="s">
        <v>301</v>
      </c>
      <c r="D48" s="9" t="n">
        <v>0.01</v>
      </c>
    </row>
    <row r="49" spans="1:8">
      <c r="A49" s="3" t="s">
        <v>107</v>
      </c>
    </row>
    <row r="50" spans="1:8">
      <c r="A50" s="4" t="s">
        <v>97</v>
      </c>
      <c r="D50" s="7" t="n">
        <v>1206</v>
      </c>
    </row>
    <row r="51" spans="1:8">
      <c r="A51" s="3" t="s">
        <v>108</v>
      </c>
    </row>
    <row r="52" spans="1:8">
      <c r="A52" s="4" t="s">
        <v>34</v>
      </c>
      <c r="D52" s="5" t="n">
        <v>358</v>
      </c>
    </row>
    <row r="53" spans="1:8">
      <c r="A53" s="4" t="s">
        <v>51</v>
      </c>
      <c r="D53" s="5" t="n">
        <v>-1564</v>
      </c>
    </row>
    <row r="54" spans="1:8">
      <c r="A54" s="4" t="s">
        <v>302</v>
      </c>
    </row>
    <row r="55" spans="1:8">
      <c r="A55" s="3" t="s">
        <v>67</v>
      </c>
    </row>
    <row r="56" spans="1:8">
      <c r="A56" s="4" t="s">
        <v>34</v>
      </c>
      <c r="B56" s="5" t="n">
        <v>5435</v>
      </c>
      <c r="D56" s="5" t="n">
        <v>5435</v>
      </c>
    </row>
    <row r="57" spans="1:8">
      <c r="A57" s="4" t="s">
        <v>38</v>
      </c>
      <c r="B57" s="5" t="n">
        <v>164585</v>
      </c>
      <c r="D57" s="5" t="n">
        <v>164585</v>
      </c>
    </row>
    <row r="58" spans="1:8">
      <c r="A58" s="4" t="s">
        <v>44</v>
      </c>
      <c r="B58" s="5" t="n">
        <v>311182</v>
      </c>
      <c r="D58" s="5" t="n">
        <v>311182</v>
      </c>
    </row>
    <row r="59" spans="1:8">
      <c r="A59" s="4" t="s">
        <v>51</v>
      </c>
      <c r="B59" s="5" t="n">
        <v>94380</v>
      </c>
      <c r="D59" s="5" t="n">
        <v>94380</v>
      </c>
    </row>
    <row r="60" spans="1:8">
      <c r="A60" s="4" t="s">
        <v>52</v>
      </c>
      <c r="B60" s="5" t="n">
        <v>140422</v>
      </c>
      <c r="D60" s="5" t="n">
        <v>140422</v>
      </c>
    </row>
    <row r="61" spans="1:8">
      <c r="A61" s="4" t="s">
        <v>55</v>
      </c>
      <c r="B61" s="5" t="n">
        <v>149308</v>
      </c>
      <c r="D61" s="5" t="n">
        <v>149308</v>
      </c>
    </row>
    <row r="62" spans="1:8">
      <c r="A62" s="4" t="s">
        <v>63</v>
      </c>
      <c r="B62" s="5" t="n">
        <v>-449192</v>
      </c>
      <c r="D62" s="5" t="n">
        <v>-449192</v>
      </c>
    </row>
    <row r="63" spans="1:8">
      <c r="A63" s="4" t="s">
        <v>64</v>
      </c>
      <c r="B63" s="5" t="n">
        <v>161874</v>
      </c>
      <c r="D63" s="5" t="n">
        <v>161874</v>
      </c>
    </row>
    <row r="64" spans="1:8">
      <c r="A64" s="4" t="s">
        <v>65</v>
      </c>
      <c r="B64" s="5" t="n">
        <v>311182</v>
      </c>
      <c r="D64" s="5" t="n">
        <v>311182</v>
      </c>
    </row>
    <row r="65" spans="1:8">
      <c r="A65" s="3" t="s">
        <v>79</v>
      </c>
    </row>
    <row r="66" spans="1:8">
      <c r="A66" s="4" t="s">
        <v>80</v>
      </c>
      <c r="B66" s="5" t="n">
        <v>97705</v>
      </c>
      <c r="D66" s="5" t="n">
        <v>269357</v>
      </c>
    </row>
    <row r="67" spans="1:8">
      <c r="A67" s="4" t="s">
        <v>82</v>
      </c>
      <c r="B67" s="5" t="n">
        <v>34300</v>
      </c>
      <c r="D67" s="5" t="n">
        <v>95579</v>
      </c>
    </row>
    <row r="68" spans="1:8">
      <c r="A68" s="4" t="s">
        <v>296</v>
      </c>
      <c r="B68" s="5" t="n">
        <v>38467</v>
      </c>
      <c r="D68" s="5" t="n">
        <v>102780</v>
      </c>
    </row>
    <row r="69" spans="1:8">
      <c r="A69" s="4" t="s">
        <v>297</v>
      </c>
      <c r="B69" s="5" t="n">
        <v>59238</v>
      </c>
      <c r="D69" s="5" t="n">
        <v>166577</v>
      </c>
    </row>
    <row r="70" spans="1:8">
      <c r="A70" s="4" t="s">
        <v>93</v>
      </c>
      <c r="B70" s="5" t="n">
        <v>-1730</v>
      </c>
      <c r="D70" s="5" t="n">
        <v>-12062</v>
      </c>
    </row>
    <row r="71" spans="1:8">
      <c r="A71" s="4" t="s">
        <v>95</v>
      </c>
      <c r="B71" s="5" t="n">
        <v>-1634</v>
      </c>
      <c r="D71" s="5" t="n">
        <v>-12583</v>
      </c>
    </row>
    <row r="72" spans="1:8">
      <c r="A72" s="4" t="s">
        <v>97</v>
      </c>
      <c r="B72" s="7" t="n">
        <v>-1752</v>
      </c>
      <c r="D72" s="7" t="n">
        <v>-13083</v>
      </c>
    </row>
    <row r="73" spans="1:8">
      <c r="A73" s="4" t="s">
        <v>98</v>
      </c>
      <c r="B73" s="9" t="n">
        <v>-0.01</v>
      </c>
      <c r="D73" s="9" t="n">
        <v>-0.09</v>
      </c>
    </row>
    <row r="74" spans="1:8">
      <c r="A74" s="3" t="s">
        <v>107</v>
      </c>
    </row>
    <row r="75" spans="1:8">
      <c r="A75" s="4" t="s">
        <v>97</v>
      </c>
      <c r="D75" s="7" t="n">
        <v>-13083</v>
      </c>
    </row>
    <row r="76" spans="1:8">
      <c r="A76" s="3" t="s">
        <v>108</v>
      </c>
    </row>
    <row r="77" spans="1:8">
      <c r="A77" s="4" t="s">
        <v>34</v>
      </c>
      <c r="D77" s="5" t="n">
        <v>-1071</v>
      </c>
    </row>
    <row r="78" spans="1:8">
      <c r="A78" s="4" t="s">
        <v>51</v>
      </c>
      <c r="D78" s="5" t="n">
        <v>16978</v>
      </c>
    </row>
    <row r="79" spans="1:8">
      <c r="A79" s="4" t="s">
        <v>298</v>
      </c>
      <c r="D79" s="7" t="n">
        <v>134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99285</v>
      </c>
      <c r="C4" s="7" t="n">
        <v>81148</v>
      </c>
      <c r="D4" s="7" t="n">
        <v>270921</v>
      </c>
      <c r="E4" s="7" t="n">
        <v>206615</v>
      </c>
    </row>
    <row r="5" spans="1:5">
      <c r="A5" s="3" t="s">
        <v>81</v>
      </c>
    </row>
    <row r="6" spans="1:5">
      <c r="A6" s="4" t="s">
        <v>82</v>
      </c>
      <c r="B6" s="5" t="n">
        <v>34384</v>
      </c>
      <c r="C6" s="5" t="n">
        <v>28898</v>
      </c>
      <c r="D6" s="5" t="n">
        <v>95937</v>
      </c>
      <c r="E6" s="5" t="n">
        <v>74519</v>
      </c>
    </row>
    <row r="7" spans="1:5">
      <c r="A7" s="4" t="s">
        <v>83</v>
      </c>
      <c r="C7" s="5" t="n">
        <v>464</v>
      </c>
      <c r="D7" s="5" t="n">
        <v>99</v>
      </c>
      <c r="E7" s="5" t="n">
        <v>1256</v>
      </c>
    </row>
    <row r="8" spans="1:5">
      <c r="A8" s="4" t="s">
        <v>84</v>
      </c>
      <c r="B8" s="5" t="n">
        <v>4167</v>
      </c>
      <c r="C8" s="5" t="n">
        <v>2363</v>
      </c>
      <c r="D8" s="5" t="n">
        <v>7102</v>
      </c>
      <c r="E8" s="5" t="n">
        <v>8796</v>
      </c>
    </row>
    <row r="9" spans="1:5">
      <c r="A9" s="4" t="s">
        <v>85</v>
      </c>
      <c r="B9" s="5" t="n">
        <v>38551</v>
      </c>
      <c r="C9" s="5" t="n">
        <v>31725</v>
      </c>
      <c r="D9" s="5" t="n">
        <v>103138</v>
      </c>
      <c r="E9" s="5" t="n">
        <v>84571</v>
      </c>
    </row>
    <row r="10" spans="1:5">
      <c r="A10" s="4" t="s">
        <v>86</v>
      </c>
      <c r="B10" s="5" t="n">
        <v>60734</v>
      </c>
      <c r="C10" s="5" t="n">
        <v>49423</v>
      </c>
      <c r="D10" s="5" t="n">
        <v>167783</v>
      </c>
      <c r="E10" s="5" t="n">
        <v>122044</v>
      </c>
    </row>
    <row r="11" spans="1:5">
      <c r="A11" s="3" t="s">
        <v>87</v>
      </c>
    </row>
    <row r="12" spans="1:5">
      <c r="A12" s="4" t="s">
        <v>88</v>
      </c>
      <c r="B12" s="5" t="n">
        <v>23839</v>
      </c>
      <c r="C12" s="5" t="n">
        <v>22004</v>
      </c>
      <c r="D12" s="5" t="n">
        <v>69381</v>
      </c>
      <c r="E12" s="5" t="n">
        <v>71025</v>
      </c>
    </row>
    <row r="13" spans="1:5">
      <c r="A13" s="4" t="s">
        <v>89</v>
      </c>
      <c r="B13" s="5" t="n">
        <v>28874</v>
      </c>
      <c r="C13" s="5" t="n">
        <v>29776</v>
      </c>
      <c r="D13" s="5" t="n">
        <v>85425</v>
      </c>
      <c r="E13" s="5" t="n">
        <v>78015</v>
      </c>
    </row>
    <row r="14" spans="1:5">
      <c r="A14" s="4" t="s">
        <v>90</v>
      </c>
      <c r="B14" s="5" t="n">
        <v>8095</v>
      </c>
      <c r="C14" s="5" t="n">
        <v>8698</v>
      </c>
      <c r="D14" s="5" t="n">
        <v>23593</v>
      </c>
      <c r="E14" s="5" t="n">
        <v>25873</v>
      </c>
    </row>
    <row r="15" spans="1:5">
      <c r="A15" s="4" t="s">
        <v>91</v>
      </c>
      <c r="B15" s="5" t="n">
        <v>160</v>
      </c>
      <c r="C15" s="5" t="n">
        <v>1402</v>
      </c>
      <c r="D15" s="5" t="n">
        <v>240</v>
      </c>
      <c r="E15" s="5" t="n">
        <v>6040</v>
      </c>
    </row>
    <row r="16" spans="1:5">
      <c r="A16" s="4" t="s">
        <v>92</v>
      </c>
      <c r="B16" s="5" t="n">
        <v>60968</v>
      </c>
      <c r="C16" s="5" t="n">
        <v>61880</v>
      </c>
      <c r="D16" s="5" t="n">
        <v>178639</v>
      </c>
      <c r="E16" s="5" t="n">
        <v>180953</v>
      </c>
    </row>
    <row r="17" spans="1:5">
      <c r="A17" s="4" t="s">
        <v>93</v>
      </c>
      <c r="B17" s="5" t="n">
        <v>-234</v>
      </c>
      <c r="C17" s="5" t="n">
        <v>-12457</v>
      </c>
      <c r="D17" s="5" t="n">
        <v>-10856</v>
      </c>
      <c r="E17" s="5" t="n">
        <v>-58909</v>
      </c>
    </row>
    <row r="18" spans="1:5">
      <c r="A18" s="4" t="s">
        <v>94</v>
      </c>
      <c r="B18" s="5" t="n">
        <v>96</v>
      </c>
      <c r="C18" s="5" t="n">
        <v>-271</v>
      </c>
      <c r="D18" s="5" t="n">
        <v>-521</v>
      </c>
      <c r="E18" s="5" t="n">
        <v>-340</v>
      </c>
    </row>
    <row r="19" spans="1:5">
      <c r="A19" s="4" t="s">
        <v>95</v>
      </c>
      <c r="B19" s="5" t="n">
        <v>-138</v>
      </c>
      <c r="C19" s="5" t="n">
        <v>-12728</v>
      </c>
      <c r="D19" s="5" t="n">
        <v>-11377</v>
      </c>
      <c r="E19" s="5" t="n">
        <v>-59249</v>
      </c>
    </row>
    <row r="20" spans="1:5">
      <c r="A20" s="4" t="s">
        <v>96</v>
      </c>
      <c r="B20" s="5" t="n">
        <v>-118</v>
      </c>
      <c r="C20" s="5" t="n">
        <v>1057</v>
      </c>
      <c r="D20" s="5" t="n">
        <v>-500</v>
      </c>
      <c r="E20" s="5" t="n">
        <v>1246</v>
      </c>
    </row>
    <row r="21" spans="1:5">
      <c r="A21" s="4" t="s">
        <v>97</v>
      </c>
      <c r="B21" s="7" t="n">
        <v>-256</v>
      </c>
      <c r="C21" s="7" t="n">
        <v>-11671</v>
      </c>
      <c r="D21" s="7" t="n">
        <v>-11877</v>
      </c>
      <c r="E21" s="7" t="n">
        <v>-58003</v>
      </c>
    </row>
    <row r="22" spans="1:5">
      <c r="A22" s="4" t="s">
        <v>98</v>
      </c>
      <c r="B22" s="7" t="n">
        <v>0</v>
      </c>
      <c r="C22" s="9" t="n">
        <v>-0.09</v>
      </c>
      <c r="D22" s="9" t="n">
        <v>-0.08</v>
      </c>
      <c r="E22" s="9" t="n">
        <v>-0.43</v>
      </c>
    </row>
    <row r="23" spans="1:5">
      <c r="A23" s="4" t="s">
        <v>99</v>
      </c>
      <c r="B23" s="5" t="n">
        <v>142378</v>
      </c>
      <c r="C23" s="5" t="n">
        <v>135726</v>
      </c>
      <c r="D23" s="5" t="n">
        <v>140685</v>
      </c>
      <c r="E23" s="5" t="n">
        <v>135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3</v>
      </c>
      <c r="B1" s="2" t="s">
        <v>77</v>
      </c>
      <c r="C1" s="2" t="s">
        <v>1</v>
      </c>
    </row>
    <row r="2" spans="1:5">
      <c r="B2" s="2" t="s">
        <v>2</v>
      </c>
      <c r="C2" s="2" t="s">
        <v>2</v>
      </c>
      <c r="D2" s="2" t="s">
        <v>271</v>
      </c>
      <c r="E2" s="2" t="s">
        <v>29</v>
      </c>
    </row>
    <row r="3" spans="1:5">
      <c r="A3" s="3" t="s">
        <v>304</v>
      </c>
    </row>
    <row r="4" spans="1:5">
      <c r="A4" s="4" t="s">
        <v>305</v>
      </c>
      <c r="B4" s="7" t="n">
        <v>38008</v>
      </c>
      <c r="C4" s="7" t="n">
        <v>38008</v>
      </c>
      <c r="D4" s="7" t="n">
        <v>34673</v>
      </c>
      <c r="E4" s="7" t="n">
        <v>34673</v>
      </c>
    </row>
    <row r="5" spans="1:5">
      <c r="A5" s="4" t="s">
        <v>306</v>
      </c>
      <c r="B5" s="5" t="n">
        <v>0</v>
      </c>
      <c r="C5" s="5" t="n">
        <v>0</v>
      </c>
    </row>
    <row r="6" spans="1:5">
      <c r="A6" s="4" t="s">
        <v>307</v>
      </c>
      <c r="B6" s="5" t="n">
        <v>83202</v>
      </c>
      <c r="C6" s="5" t="n">
        <v>83202</v>
      </c>
      <c r="D6" s="7" t="n">
        <v>67788</v>
      </c>
      <c r="E6" s="7" t="n">
        <v>77403</v>
      </c>
    </row>
    <row r="7" spans="1:5">
      <c r="A7" s="4" t="s">
        <v>308</v>
      </c>
      <c r="B7" s="5" t="n">
        <v>860</v>
      </c>
      <c r="C7" s="5" t="n">
        <v>67788</v>
      </c>
    </row>
    <row r="8" spans="1:5">
      <c r="A8" s="4" t="s">
        <v>309</v>
      </c>
      <c r="B8" s="5" t="n">
        <v>0</v>
      </c>
      <c r="C8" s="7" t="n">
        <v>0</v>
      </c>
    </row>
    <row r="9" spans="1:5">
      <c r="A9" s="4" t="s">
        <v>310</v>
      </c>
      <c r="C9" s="4" t="s">
        <v>311</v>
      </c>
    </row>
    <row r="10" spans="1:5">
      <c r="A10" s="4" t="s">
        <v>302</v>
      </c>
    </row>
    <row r="11" spans="1:5">
      <c r="A11" s="3" t="s">
        <v>304</v>
      </c>
    </row>
    <row r="12" spans="1:5">
      <c r="A12" s="4" t="s">
        <v>307</v>
      </c>
      <c r="B12" s="7" t="n">
        <v>94380</v>
      </c>
      <c r="C12" s="7" t="n">
        <v>94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12</v>
      </c>
      <c r="B1" s="2" t="s">
        <v>313</v>
      </c>
      <c r="D1" s="2" t="s">
        <v>77</v>
      </c>
      <c r="E1" s="2" t="s">
        <v>1</v>
      </c>
    </row>
    <row r="2" spans="1:6">
      <c r="B2" s="2" t="s">
        <v>314</v>
      </c>
      <c r="C2" s="2" t="s">
        <v>315</v>
      </c>
      <c r="D2" s="2" t="s">
        <v>2</v>
      </c>
      <c r="E2" s="2" t="s">
        <v>2</v>
      </c>
      <c r="F2" s="2" t="s">
        <v>29</v>
      </c>
    </row>
    <row r="3" spans="1:6">
      <c r="A3" s="3" t="s">
        <v>316</v>
      </c>
    </row>
    <row r="4" spans="1:6">
      <c r="A4" s="4" t="s">
        <v>120</v>
      </c>
      <c r="E4" s="7" t="n">
        <v>2726</v>
      </c>
    </row>
    <row r="5" spans="1:6">
      <c r="A5" s="4" t="s">
        <v>37</v>
      </c>
      <c r="D5" s="7" t="n">
        <v>8128</v>
      </c>
      <c r="E5" s="5" t="n">
        <v>8128</v>
      </c>
      <c r="F5" s="7" t="n">
        <v>10733</v>
      </c>
    </row>
    <row r="6" spans="1:6">
      <c r="A6" s="4" t="s">
        <v>317</v>
      </c>
    </row>
    <row r="7" spans="1:6">
      <c r="A7" s="3" t="s">
        <v>316</v>
      </c>
    </row>
    <row r="8" spans="1:6">
      <c r="A8" s="4" t="s">
        <v>318</v>
      </c>
      <c r="D8" s="7" t="n">
        <v>0</v>
      </c>
    </row>
    <row r="9" spans="1:6">
      <c r="A9" s="4" t="s">
        <v>319</v>
      </c>
    </row>
    <row r="10" spans="1:6">
      <c r="A10" s="3" t="s">
        <v>316</v>
      </c>
    </row>
    <row r="11" spans="1:6">
      <c r="A11" s="4" t="s">
        <v>320</v>
      </c>
      <c r="E11" s="5" t="n">
        <v>500</v>
      </c>
    </row>
    <row r="12" spans="1:6">
      <c r="A12" s="4" t="s">
        <v>321</v>
      </c>
      <c r="E12" s="7" t="n">
        <v>514</v>
      </c>
    </row>
    <row r="13" spans="1:6">
      <c r="A13" s="4" t="s">
        <v>322</v>
      </c>
      <c r="E13" s="5" t="n">
        <v>147</v>
      </c>
    </row>
    <row r="14" spans="1:6">
      <c r="A14" s="4" t="s">
        <v>323</v>
      </c>
      <c r="E14" s="7" t="n">
        <v>515</v>
      </c>
    </row>
    <row r="15" spans="1:6">
      <c r="A15" s="4" t="s">
        <v>324</v>
      </c>
    </row>
    <row r="16" spans="1:6">
      <c r="A16" s="3" t="s">
        <v>316</v>
      </c>
    </row>
    <row r="17" spans="1:6">
      <c r="A17" s="4" t="s">
        <v>325</v>
      </c>
      <c r="B17" s="7" t="n">
        <v>3226</v>
      </c>
    </row>
    <row r="18" spans="1:6">
      <c r="A18" s="4" t="s">
        <v>120</v>
      </c>
      <c r="B18" s="5" t="n">
        <v>1500</v>
      </c>
      <c r="C18" s="7" t="n">
        <v>1726</v>
      </c>
    </row>
    <row r="19" spans="1:6">
      <c r="A19" s="4" t="s">
        <v>326</v>
      </c>
      <c r="B19" s="7" t="n">
        <v>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9</v>
      </c>
    </row>
    <row r="2" spans="1:3">
      <c r="A2" s="3" t="s">
        <v>328</v>
      </c>
    </row>
    <row r="3" spans="1:3">
      <c r="A3" s="4" t="s">
        <v>31</v>
      </c>
      <c r="B3" s="7" t="n">
        <v>80781</v>
      </c>
      <c r="C3" s="7" t="n">
        <v>63764</v>
      </c>
    </row>
    <row r="4" spans="1:3">
      <c r="A4" s="4" t="s">
        <v>36</v>
      </c>
      <c r="B4" s="5" t="n">
        <v>110</v>
      </c>
      <c r="C4" s="5" t="n">
        <v>602</v>
      </c>
    </row>
    <row r="5" spans="1:3">
      <c r="A5" s="4" t="s">
        <v>329</v>
      </c>
      <c r="B5" s="5" t="n">
        <v>1410</v>
      </c>
      <c r="C5" s="5" t="n">
        <v>1410</v>
      </c>
    </row>
    <row r="6" spans="1:3">
      <c r="A6" s="4" t="s">
        <v>330</v>
      </c>
      <c r="B6" s="5" t="n">
        <v>82301</v>
      </c>
      <c r="C6" s="5" t="n">
        <v>65776</v>
      </c>
    </row>
    <row r="7" spans="1:3">
      <c r="A7" s="10" t="n">
        <v>1</v>
      </c>
    </row>
    <row r="8" spans="1:3">
      <c r="A8" s="3" t="s">
        <v>328</v>
      </c>
    </row>
    <row r="9" spans="1:3">
      <c r="A9" s="4" t="s">
        <v>31</v>
      </c>
      <c r="B9" s="5" t="n">
        <v>80781</v>
      </c>
      <c r="C9" s="5" t="n">
        <v>63764</v>
      </c>
    </row>
    <row r="10" spans="1:3">
      <c r="A10" s="4" t="s">
        <v>36</v>
      </c>
      <c r="B10" s="5" t="n">
        <v>110</v>
      </c>
      <c r="C10" s="5" t="n">
        <v>602</v>
      </c>
    </row>
    <row r="11" spans="1:3">
      <c r="A11" s="4" t="s">
        <v>330</v>
      </c>
      <c r="B11" s="5" t="n">
        <v>80891</v>
      </c>
      <c r="C11" s="5" t="n">
        <v>64366</v>
      </c>
    </row>
    <row r="12" spans="1:3">
      <c r="A12" s="10" t="n">
        <v>3</v>
      </c>
    </row>
    <row r="13" spans="1:3">
      <c r="A13" s="3" t="s">
        <v>328</v>
      </c>
    </row>
    <row r="14" spans="1:3">
      <c r="A14" s="4" t="s">
        <v>329</v>
      </c>
      <c r="B14" s="5" t="n">
        <v>1410</v>
      </c>
      <c r="C14" s="5" t="n">
        <v>1410</v>
      </c>
    </row>
    <row r="15" spans="1:3">
      <c r="A15" s="4" t="s">
        <v>330</v>
      </c>
      <c r="B15" s="7" t="n">
        <v>1410</v>
      </c>
      <c r="C15" s="7" t="n">
        <v>1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271</v>
      </c>
      <c r="D1" s="2" t="s">
        <v>29</v>
      </c>
    </row>
    <row r="2" spans="1:4">
      <c r="A2" s="3" t="s">
        <v>142</v>
      </c>
    </row>
    <row r="3" spans="1:4">
      <c r="A3" s="4" t="s">
        <v>114</v>
      </c>
      <c r="B3" s="7" t="n">
        <v>38008</v>
      </c>
      <c r="D3" s="7" t="n">
        <v>35510</v>
      </c>
    </row>
    <row r="4" spans="1:4">
      <c r="A4" s="4" t="s">
        <v>332</v>
      </c>
      <c r="D4" s="5" t="n">
        <v>-837</v>
      </c>
    </row>
    <row r="5" spans="1:4">
      <c r="A5" s="4" t="s">
        <v>32</v>
      </c>
      <c r="B5" s="7" t="n">
        <v>38008</v>
      </c>
      <c r="C5" s="7" t="n">
        <v>34673</v>
      </c>
      <c r="D5" s="7" t="n">
        <v>346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9</v>
      </c>
    </row>
    <row r="2" spans="1:3">
      <c r="A2" s="3" t="s">
        <v>334</v>
      </c>
    </row>
    <row r="3" spans="1:3">
      <c r="A3" s="4" t="s">
        <v>335</v>
      </c>
      <c r="B3" s="7" t="n">
        <v>3540</v>
      </c>
      <c r="C3" s="7" t="n">
        <v>5464</v>
      </c>
    </row>
    <row r="4" spans="1:3">
      <c r="A4" s="4" t="s">
        <v>336</v>
      </c>
      <c r="B4" s="5" t="n">
        <v>4588</v>
      </c>
      <c r="C4" s="5" t="n">
        <v>5269</v>
      </c>
    </row>
    <row r="5" spans="1:3">
      <c r="A5" s="4" t="s">
        <v>37</v>
      </c>
      <c r="B5" s="7" t="n">
        <v>8128</v>
      </c>
      <c r="C5" s="7" t="n">
        <v>107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37</v>
      </c>
      <c r="B1" s="2" t="s">
        <v>2</v>
      </c>
      <c r="C1" s="2" t="s">
        <v>29</v>
      </c>
      <c r="D1" s="2" t="s">
        <v>78</v>
      </c>
    </row>
    <row r="2" spans="1:4">
      <c r="A2" s="3" t="s">
        <v>144</v>
      </c>
    </row>
    <row r="3" spans="1:4">
      <c r="A3" s="4" t="s">
        <v>338</v>
      </c>
      <c r="B3" s="7" t="n">
        <v>63764</v>
      </c>
      <c r="C3" s="7" t="n">
        <v>62939</v>
      </c>
      <c r="D3" s="7" t="n">
        <v>102102</v>
      </c>
    </row>
    <row r="4" spans="1:4">
      <c r="A4" s="4" t="s">
        <v>339</v>
      </c>
      <c r="B4" s="5" t="n">
        <v>602</v>
      </c>
      <c r="C4" s="5" t="n">
        <v>602</v>
      </c>
      <c r="D4" s="5" t="n">
        <v>1312</v>
      </c>
    </row>
    <row r="5" spans="1:4">
      <c r="A5" s="4" t="s">
        <v>129</v>
      </c>
      <c r="B5" s="5" t="n">
        <v>64366</v>
      </c>
      <c r="C5" s="5" t="n">
        <v>63541</v>
      </c>
      <c r="D5" s="5" t="n">
        <v>103414</v>
      </c>
    </row>
    <row r="6" spans="1:4">
      <c r="A6" s="4" t="s">
        <v>340</v>
      </c>
      <c r="B6" s="5" t="n">
        <v>80781</v>
      </c>
      <c r="C6" s="5" t="n">
        <v>63764</v>
      </c>
      <c r="D6" s="5" t="n">
        <v>62939</v>
      </c>
    </row>
    <row r="7" spans="1:4">
      <c r="A7" s="4" t="s">
        <v>341</v>
      </c>
      <c r="B7" s="5" t="n">
        <v>110</v>
      </c>
      <c r="C7" s="5" t="n">
        <v>602</v>
      </c>
      <c r="D7" s="5" t="n">
        <v>602</v>
      </c>
    </row>
    <row r="8" spans="1:4">
      <c r="A8" s="4" t="s">
        <v>130</v>
      </c>
      <c r="B8" s="7" t="n">
        <v>80891</v>
      </c>
      <c r="C8" s="7" t="n">
        <v>64366</v>
      </c>
      <c r="D8" s="7" t="n">
        <v>635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77</v>
      </c>
      <c r="D1" s="2" t="s">
        <v>1</v>
      </c>
    </row>
    <row r="2" spans="1:6">
      <c r="B2" s="2" t="s">
        <v>2</v>
      </c>
      <c r="C2" s="2" t="s">
        <v>78</v>
      </c>
      <c r="D2" s="2" t="s">
        <v>2</v>
      </c>
      <c r="E2" s="2" t="s">
        <v>78</v>
      </c>
      <c r="F2" s="2" t="s">
        <v>29</v>
      </c>
    </row>
    <row r="3" spans="1:6">
      <c r="A3" s="3" t="s">
        <v>343</v>
      </c>
    </row>
    <row r="4" spans="1:6">
      <c r="A4" s="4" t="s">
        <v>344</v>
      </c>
      <c r="B4" s="7" t="n">
        <v>50317</v>
      </c>
      <c r="D4" s="7" t="n">
        <v>50317</v>
      </c>
    </row>
    <row r="5" spans="1:6">
      <c r="A5" s="4" t="s">
        <v>345</v>
      </c>
      <c r="B5" s="5" t="n">
        <v>-39155</v>
      </c>
      <c r="D5" s="5" t="n">
        <v>-39155</v>
      </c>
      <c r="F5" s="7" t="n">
        <v>-34753</v>
      </c>
    </row>
    <row r="6" spans="1:6">
      <c r="A6" s="4" t="s">
        <v>346</v>
      </c>
      <c r="B6" s="5" t="n">
        <v>11162</v>
      </c>
      <c r="D6" s="5" t="n">
        <v>11162</v>
      </c>
    </row>
    <row r="7" spans="1:6">
      <c r="A7" s="4" t="s">
        <v>347</v>
      </c>
      <c r="F7" s="5" t="n">
        <v>53017</v>
      </c>
    </row>
    <row r="8" spans="1:6">
      <c r="A8" s="4" t="s">
        <v>346</v>
      </c>
      <c r="B8" s="5" t="n">
        <v>11162</v>
      </c>
      <c r="D8" s="5" t="n">
        <v>11162</v>
      </c>
      <c r="F8" s="5" t="n">
        <v>18264</v>
      </c>
    </row>
    <row r="9" spans="1:6">
      <c r="A9" s="4" t="s">
        <v>348</v>
      </c>
      <c r="C9" s="7" t="n">
        <v>0</v>
      </c>
      <c r="E9" s="7" t="n">
        <v>0</v>
      </c>
    </row>
    <row r="10" spans="1:6">
      <c r="A10" s="4" t="s">
        <v>349</v>
      </c>
    </row>
    <row r="11" spans="1:6">
      <c r="A11" s="3" t="s">
        <v>343</v>
      </c>
    </row>
    <row r="12" spans="1:6">
      <c r="A12" s="4" t="s">
        <v>344</v>
      </c>
      <c r="B12" s="5" t="n">
        <v>40317</v>
      </c>
      <c r="D12" s="5" t="n">
        <v>40317</v>
      </c>
      <c r="F12" s="5" t="n">
        <v>40317</v>
      </c>
    </row>
    <row r="13" spans="1:6">
      <c r="A13" s="4" t="s">
        <v>345</v>
      </c>
      <c r="B13" s="5" t="n">
        <v>-30364</v>
      </c>
      <c r="D13" s="5" t="n">
        <v>-30364</v>
      </c>
      <c r="F13" s="5" t="n">
        <v>-27248</v>
      </c>
    </row>
    <row r="14" spans="1:6">
      <c r="A14" s="4" t="s">
        <v>346</v>
      </c>
      <c r="B14" s="5" t="n">
        <v>9953</v>
      </c>
      <c r="D14" s="7" t="n">
        <v>9953</v>
      </c>
      <c r="F14" s="5" t="n">
        <v>13069</v>
      </c>
    </row>
    <row r="15" spans="1:6">
      <c r="A15" s="4" t="s">
        <v>350</v>
      </c>
    </row>
    <row r="16" spans="1:6">
      <c r="A16" s="3" t="s">
        <v>343</v>
      </c>
    </row>
    <row r="17" spans="1:6">
      <c r="A17" s="4" t="s">
        <v>351</v>
      </c>
      <c r="D17" s="4" t="s">
        <v>352</v>
      </c>
    </row>
    <row r="18" spans="1:6">
      <c r="A18" s="4" t="s">
        <v>353</v>
      </c>
    </row>
    <row r="19" spans="1:6">
      <c r="A19" s="3" t="s">
        <v>343</v>
      </c>
    </row>
    <row r="20" spans="1:6">
      <c r="A20" s="4" t="s">
        <v>351</v>
      </c>
      <c r="D20" s="4" t="s">
        <v>354</v>
      </c>
    </row>
    <row r="21" spans="1:6">
      <c r="A21" s="4" t="s">
        <v>355</v>
      </c>
    </row>
    <row r="22" spans="1:6">
      <c r="A22" s="3" t="s">
        <v>343</v>
      </c>
    </row>
    <row r="23" spans="1:6">
      <c r="A23" s="4" t="s">
        <v>351</v>
      </c>
      <c r="D23" s="4" t="s">
        <v>354</v>
      </c>
    </row>
    <row r="24" spans="1:6">
      <c r="A24" s="4" t="s">
        <v>344</v>
      </c>
      <c r="B24" s="5" t="n">
        <v>5000</v>
      </c>
      <c r="D24" s="7" t="n">
        <v>5000</v>
      </c>
      <c r="F24" s="5" t="n">
        <v>5000</v>
      </c>
    </row>
    <row r="25" spans="1:6">
      <c r="A25" s="4" t="s">
        <v>345</v>
      </c>
      <c r="B25" s="5" t="n">
        <v>-4148</v>
      </c>
      <c r="D25" s="5" t="n">
        <v>-4148</v>
      </c>
      <c r="F25" s="5" t="n">
        <v>-3398</v>
      </c>
    </row>
    <row r="26" spans="1:6">
      <c r="A26" s="4" t="s">
        <v>346</v>
      </c>
      <c r="B26" s="5" t="n">
        <v>852</v>
      </c>
      <c r="D26" s="7" t="n">
        <v>852</v>
      </c>
      <c r="F26" s="5" t="n">
        <v>1602</v>
      </c>
    </row>
    <row r="27" spans="1:6">
      <c r="A27" s="4" t="s">
        <v>356</v>
      </c>
    </row>
    <row r="28" spans="1:6">
      <c r="A28" s="3" t="s">
        <v>343</v>
      </c>
    </row>
    <row r="29" spans="1:6">
      <c r="A29" s="4" t="s">
        <v>351</v>
      </c>
      <c r="D29" s="4" t="s">
        <v>357</v>
      </c>
    </row>
    <row r="30" spans="1:6">
      <c r="A30" s="4" t="s">
        <v>344</v>
      </c>
      <c r="B30" s="5" t="n">
        <v>5000</v>
      </c>
      <c r="D30" s="7" t="n">
        <v>5000</v>
      </c>
      <c r="F30" s="5" t="n">
        <v>5000</v>
      </c>
    </row>
    <row r="31" spans="1:6">
      <c r="A31" s="4" t="s">
        <v>345</v>
      </c>
      <c r="B31" s="5" t="n">
        <v>-4643</v>
      </c>
      <c r="D31" s="5" t="n">
        <v>-4643</v>
      </c>
      <c r="F31" s="5" t="n">
        <v>-4107</v>
      </c>
    </row>
    <row r="32" spans="1:6">
      <c r="A32" s="4" t="s">
        <v>346</v>
      </c>
      <c r="B32" s="5" t="n">
        <v>357</v>
      </c>
      <c r="D32" s="5" t="n">
        <v>357</v>
      </c>
      <c r="F32" s="5" t="n">
        <v>893</v>
      </c>
    </row>
    <row r="33" spans="1:6">
      <c r="A33" s="4" t="s">
        <v>358</v>
      </c>
    </row>
    <row r="34" spans="1:6">
      <c r="A34" s="3" t="s">
        <v>343</v>
      </c>
    </row>
    <row r="35" spans="1:6">
      <c r="A35" s="4" t="s">
        <v>346</v>
      </c>
      <c r="F35" s="7" t="n">
        <v>2700</v>
      </c>
    </row>
    <row r="36" spans="1:6">
      <c r="A36" s="4" t="s">
        <v>359</v>
      </c>
      <c r="B36" s="7" t="n">
        <v>2700</v>
      </c>
      <c r="D36" s="7" t="n">
        <v>2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0</v>
      </c>
      <c r="B1" s="2" t="s">
        <v>77</v>
      </c>
      <c r="D1" s="2" t="s">
        <v>1</v>
      </c>
    </row>
    <row r="2" spans="1:6">
      <c r="B2" s="2" t="s">
        <v>2</v>
      </c>
      <c r="C2" s="2" t="s">
        <v>78</v>
      </c>
      <c r="D2" s="2" t="s">
        <v>2</v>
      </c>
      <c r="E2" s="2" t="s">
        <v>78</v>
      </c>
      <c r="F2" s="2" t="s">
        <v>29</v>
      </c>
    </row>
    <row r="3" spans="1:6">
      <c r="A3" s="3" t="s">
        <v>361</v>
      </c>
    </row>
    <row r="4" spans="1:6">
      <c r="A4" s="4" t="s">
        <v>84</v>
      </c>
      <c r="B4" s="7" t="n">
        <v>4167</v>
      </c>
      <c r="C4" s="7" t="n">
        <v>2363</v>
      </c>
      <c r="D4" s="7" t="n">
        <v>7102</v>
      </c>
      <c r="E4" s="7" t="n">
        <v>8796</v>
      </c>
    </row>
    <row r="5" spans="1:6">
      <c r="A5" s="3" t="s">
        <v>362</v>
      </c>
    </row>
    <row r="6" spans="1:6">
      <c r="A6" s="4" t="s">
        <v>346</v>
      </c>
      <c r="B6" s="5" t="n">
        <v>11162</v>
      </c>
      <c r="D6" s="5" t="n">
        <v>11162</v>
      </c>
    </row>
    <row r="7" spans="1:6">
      <c r="A7" s="4" t="s">
        <v>43</v>
      </c>
      <c r="B7" s="5" t="n">
        <v>116227</v>
      </c>
      <c r="D7" s="5" t="n">
        <v>116227</v>
      </c>
      <c r="F7" s="7" t="n">
        <v>116227</v>
      </c>
    </row>
    <row r="8" spans="1:6">
      <c r="A8" s="4" t="s">
        <v>363</v>
      </c>
    </row>
    <row r="9" spans="1:6">
      <c r="A9" s="3" t="s">
        <v>362</v>
      </c>
    </row>
    <row r="10" spans="1:6">
      <c r="A10" s="4" t="s">
        <v>364</v>
      </c>
      <c r="B10" s="5" t="n">
        <v>1468</v>
      </c>
      <c r="D10" s="5" t="n">
        <v>1468</v>
      </c>
    </row>
    <row r="11" spans="1:6">
      <c r="A11" s="5" t="n">
        <v>2019</v>
      </c>
      <c r="B11" s="5" t="n">
        <v>4936</v>
      </c>
      <c r="D11" s="5" t="n">
        <v>4936</v>
      </c>
    </row>
    <row r="12" spans="1:6">
      <c r="A12" s="5" t="n">
        <v>2020</v>
      </c>
      <c r="B12" s="5" t="n">
        <v>3258</v>
      </c>
      <c r="D12" s="5" t="n">
        <v>3258</v>
      </c>
    </row>
    <row r="13" spans="1:6">
      <c r="A13" s="5" t="n">
        <v>2021</v>
      </c>
      <c r="B13" s="5" t="n">
        <v>1500</v>
      </c>
      <c r="D13" s="5" t="n">
        <v>1500</v>
      </c>
    </row>
    <row r="14" spans="1:6">
      <c r="A14" s="4" t="s">
        <v>346</v>
      </c>
      <c r="B14" s="7" t="n">
        <v>11162</v>
      </c>
      <c r="D14" s="7" t="n">
        <v>111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s>
  <sheetData>
    <row r="1" spans="1:6">
      <c r="A1" s="1" t="s">
        <v>365</v>
      </c>
      <c r="B1" s="2" t="s">
        <v>313</v>
      </c>
      <c r="C1" s="2" t="s">
        <v>77</v>
      </c>
      <c r="E1" s="2" t="s">
        <v>1</v>
      </c>
    </row>
    <row r="2" spans="1:6">
      <c r="B2" s="2" t="s">
        <v>366</v>
      </c>
      <c r="C2" s="2" t="s">
        <v>367</v>
      </c>
      <c r="D2" s="2" t="s">
        <v>368</v>
      </c>
      <c r="E2" s="2" t="s">
        <v>367</v>
      </c>
      <c r="F2" s="2" t="s">
        <v>368</v>
      </c>
    </row>
    <row r="3" spans="1:6">
      <c r="A3" s="3" t="s">
        <v>148</v>
      </c>
    </row>
    <row r="4" spans="1:6">
      <c r="A4" s="4" t="s">
        <v>369</v>
      </c>
      <c r="C4" s="7" t="n">
        <v>1439</v>
      </c>
      <c r="D4" s="7" t="n">
        <v>995</v>
      </c>
      <c r="E4" s="7" t="n">
        <v>4328</v>
      </c>
      <c r="F4" s="7" t="n">
        <v>3191</v>
      </c>
    </row>
    <row r="5" spans="1:6">
      <c r="A5" s="4" t="s">
        <v>370</v>
      </c>
      <c r="B5" s="5" t="n">
        <v>57</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67</v>
      </c>
    </row>
    <row r="2" spans="1:2">
      <c r="A2" s="4" t="s">
        <v>372</v>
      </c>
    </row>
    <row r="3" spans="1:2">
      <c r="A3" s="3" t="s">
        <v>373</v>
      </c>
    </row>
    <row r="4" spans="1:2">
      <c r="A4" s="4" t="s">
        <v>364</v>
      </c>
      <c r="B4" s="7" t="n">
        <v>306</v>
      </c>
    </row>
    <row r="5" spans="1:2">
      <c r="A5" s="5" t="n">
        <v>2019</v>
      </c>
      <c r="B5" s="5" t="n">
        <v>4823</v>
      </c>
    </row>
    <row r="6" spans="1:2">
      <c r="A6" s="5" t="n">
        <v>2020</v>
      </c>
      <c r="B6" s="5" t="n">
        <v>2300</v>
      </c>
    </row>
    <row r="7" spans="1:2">
      <c r="A7" s="4" t="s">
        <v>374</v>
      </c>
      <c r="B7" s="5" t="n">
        <v>7429</v>
      </c>
    </row>
    <row r="8" spans="1:2">
      <c r="A8" s="4" t="s">
        <v>375</v>
      </c>
    </row>
    <row r="9" spans="1:2">
      <c r="A9" s="3" t="s">
        <v>373</v>
      </c>
    </row>
    <row r="10" spans="1:2">
      <c r="A10" s="4" t="s">
        <v>364</v>
      </c>
      <c r="B10" s="5" t="n">
        <v>250</v>
      </c>
    </row>
    <row r="11" spans="1:2">
      <c r="A11" s="4" t="s">
        <v>374</v>
      </c>
      <c r="B11" s="5" t="n">
        <v>250</v>
      </c>
    </row>
    <row r="12" spans="1:2">
      <c r="A12" s="4" t="s">
        <v>376</v>
      </c>
    </row>
    <row r="13" spans="1:2">
      <c r="A13" s="3" t="s">
        <v>373</v>
      </c>
    </row>
    <row r="14" spans="1:2">
      <c r="A14" s="4" t="s">
        <v>374</v>
      </c>
      <c r="B14" s="5" t="n">
        <v>7398</v>
      </c>
    </row>
    <row r="15" spans="1:2">
      <c r="A15" s="4" t="s">
        <v>377</v>
      </c>
    </row>
    <row r="16" spans="1:2">
      <c r="A16" s="3" t="s">
        <v>373</v>
      </c>
    </row>
    <row r="17" spans="1:2">
      <c r="A17" s="4" t="s">
        <v>378</v>
      </c>
      <c r="B17" s="7" t="n">
        <v>7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3" t="s">
        <v>101</v>
      </c>
    </row>
    <row r="4" spans="1:5">
      <c r="A4" s="4" t="s">
        <v>97</v>
      </c>
      <c r="B4" s="7" t="n">
        <v>-256</v>
      </c>
      <c r="C4" s="7" t="n">
        <v>-11671</v>
      </c>
      <c r="D4" s="7" t="n">
        <v>-11877</v>
      </c>
      <c r="E4" s="7" t="n">
        <v>-58003</v>
      </c>
    </row>
    <row r="5" spans="1:5">
      <c r="A5" s="3" t="s">
        <v>102</v>
      </c>
    </row>
    <row r="6" spans="1:5">
      <c r="A6" s="4" t="s">
        <v>103</v>
      </c>
      <c r="B6" s="5" t="n">
        <v>-16</v>
      </c>
      <c r="C6" s="5" t="n">
        <v>-220</v>
      </c>
      <c r="D6" s="5" t="n">
        <v>5</v>
      </c>
      <c r="E6" s="5" t="n">
        <v>-256</v>
      </c>
    </row>
    <row r="7" spans="1:5">
      <c r="A7" s="4" t="s">
        <v>104</v>
      </c>
      <c r="B7" s="5" t="n">
        <v>-16</v>
      </c>
      <c r="C7" s="5" t="n">
        <v>-220</v>
      </c>
      <c r="D7" s="5" t="n">
        <v>5</v>
      </c>
      <c r="E7" s="5" t="n">
        <v>-256</v>
      </c>
    </row>
    <row r="8" spans="1:5">
      <c r="A8" s="4" t="s">
        <v>105</v>
      </c>
      <c r="B8" s="7" t="n">
        <v>-272</v>
      </c>
      <c r="C8" s="7" t="n">
        <v>-11891</v>
      </c>
      <c r="D8" s="7" t="n">
        <v>-11872</v>
      </c>
      <c r="E8" s="7" t="n">
        <v>-582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9</v>
      </c>
    </row>
    <row r="2" spans="1:3">
      <c r="A2" s="4" t="s">
        <v>380</v>
      </c>
    </row>
    <row r="3" spans="1:3">
      <c r="A3" s="3" t="s">
        <v>381</v>
      </c>
    </row>
    <row r="4" spans="1:3">
      <c r="A4" s="4" t="s">
        <v>382</v>
      </c>
      <c r="B4" s="7" t="n">
        <v>0</v>
      </c>
      <c r="C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383</v>
      </c>
      <c r="B1" s="2" t="s">
        <v>77</v>
      </c>
      <c r="D1" s="2" t="s">
        <v>1</v>
      </c>
      <c r="F1" s="2" t="s">
        <v>237</v>
      </c>
    </row>
    <row r="2" spans="1:6">
      <c r="B2" s="2" t="s">
        <v>2</v>
      </c>
      <c r="C2" s="2" t="s">
        <v>78</v>
      </c>
      <c r="D2" s="2" t="s">
        <v>2</v>
      </c>
      <c r="E2" s="2" t="s">
        <v>78</v>
      </c>
      <c r="F2" s="2" t="s">
        <v>29</v>
      </c>
    </row>
    <row r="3" spans="1:6">
      <c r="A3" s="3" t="s">
        <v>384</v>
      </c>
    </row>
    <row r="4" spans="1:6">
      <c r="A4" s="4" t="s">
        <v>385</v>
      </c>
      <c r="B4" s="7" t="n">
        <v>0</v>
      </c>
      <c r="C4" s="7" t="n">
        <v>0</v>
      </c>
      <c r="D4" s="7" t="n">
        <v>1046</v>
      </c>
      <c r="E4" s="7" t="n">
        <v>62</v>
      </c>
    </row>
    <row r="5" spans="1:6">
      <c r="A5" s="4" t="s">
        <v>267</v>
      </c>
    </row>
    <row r="6" spans="1:6">
      <c r="A6" s="3" t="s">
        <v>386</v>
      </c>
    </row>
    <row r="7" spans="1:6">
      <c r="A7" s="4" t="s">
        <v>387</v>
      </c>
      <c r="D7" s="5" t="n">
        <v>3267</v>
      </c>
    </row>
    <row r="8" spans="1:6">
      <c r="A8" s="4" t="s">
        <v>388</v>
      </c>
      <c r="B8" s="5" t="n">
        <v>3267</v>
      </c>
      <c r="D8" s="5" t="n">
        <v>3267</v>
      </c>
      <c r="F8" s="5" t="n">
        <v>3267</v>
      </c>
    </row>
    <row r="9" spans="1:6">
      <c r="A9" s="3" t="s">
        <v>389</v>
      </c>
    </row>
    <row r="10" spans="1:6">
      <c r="A10" s="4" t="s">
        <v>390</v>
      </c>
      <c r="D10" s="9" t="n">
        <v>3.79</v>
      </c>
    </row>
    <row r="11" spans="1:6">
      <c r="A11" s="4" t="s">
        <v>391</v>
      </c>
      <c r="B11" s="9" t="n">
        <v>3.79</v>
      </c>
      <c r="D11" s="9" t="n">
        <v>3.79</v>
      </c>
      <c r="F11" s="9" t="n">
        <v>3.79</v>
      </c>
    </row>
    <row r="12" spans="1:6">
      <c r="A12" s="3" t="s">
        <v>384</v>
      </c>
    </row>
    <row r="13" spans="1:6">
      <c r="A13" s="4" t="s">
        <v>392</v>
      </c>
      <c r="D13" s="4" t="s">
        <v>393</v>
      </c>
      <c r="F13" s="4" t="s">
        <v>3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4</v>
      </c>
      <c r="B1" s="2" t="s">
        <v>313</v>
      </c>
      <c r="D1" s="2" t="s">
        <v>1</v>
      </c>
    </row>
    <row r="2" spans="1:4">
      <c r="B2" s="2" t="s">
        <v>314</v>
      </c>
      <c r="C2" s="2" t="s">
        <v>395</v>
      </c>
      <c r="D2" s="2" t="s">
        <v>2</v>
      </c>
    </row>
    <row r="3" spans="1:4">
      <c r="A3" s="3" t="s">
        <v>396</v>
      </c>
    </row>
    <row r="4" spans="1:4">
      <c r="A4" s="4" t="s">
        <v>397</v>
      </c>
      <c r="D4" s="5" t="n">
        <v>4445</v>
      </c>
    </row>
    <row r="5" spans="1:4">
      <c r="A5" s="4" t="s">
        <v>293</v>
      </c>
    </row>
    <row r="6" spans="1:4">
      <c r="A6" s="3" t="s">
        <v>396</v>
      </c>
    </row>
    <row r="7" spans="1:4">
      <c r="A7" s="4" t="s">
        <v>398</v>
      </c>
      <c r="D7" s="4" t="s">
        <v>399</v>
      </c>
    </row>
    <row r="8" spans="1:4">
      <c r="A8" s="4" t="s">
        <v>290</v>
      </c>
    </row>
    <row r="9" spans="1:4">
      <c r="A9" s="3" t="s">
        <v>396</v>
      </c>
    </row>
    <row r="10" spans="1:4">
      <c r="A10" s="4" t="s">
        <v>398</v>
      </c>
      <c r="D10" s="4" t="s">
        <v>400</v>
      </c>
    </row>
    <row r="11" spans="1:4">
      <c r="A11" s="4" t="s">
        <v>401</v>
      </c>
    </row>
    <row r="12" spans="1:4">
      <c r="A12" s="3" t="s">
        <v>396</v>
      </c>
    </row>
    <row r="13" spans="1:4">
      <c r="A13" s="4" t="s">
        <v>402</v>
      </c>
      <c r="B13" s="5" t="n">
        <v>10000</v>
      </c>
    </row>
    <row r="14" spans="1:4">
      <c r="A14" s="4" t="s">
        <v>403</v>
      </c>
    </row>
    <row r="15" spans="1:4">
      <c r="A15" s="3" t="s">
        <v>396</v>
      </c>
    </row>
    <row r="16" spans="1:4">
      <c r="A16" s="4" t="s">
        <v>404</v>
      </c>
      <c r="D16" s="4" t="s">
        <v>405</v>
      </c>
    </row>
    <row r="17" spans="1:4">
      <c r="A17" s="4" t="s">
        <v>406</v>
      </c>
    </row>
    <row r="18" spans="1:4">
      <c r="A18" s="3" t="s">
        <v>396</v>
      </c>
    </row>
    <row r="19" spans="1:4">
      <c r="A19" s="4" t="s">
        <v>404</v>
      </c>
      <c r="D19" s="4" t="s">
        <v>405</v>
      </c>
    </row>
    <row r="20" spans="1:4">
      <c r="A20" s="4" t="s">
        <v>407</v>
      </c>
    </row>
    <row r="21" spans="1:4">
      <c r="A21" s="3" t="s">
        <v>396</v>
      </c>
    </row>
    <row r="22" spans="1:4">
      <c r="A22" s="4" t="s">
        <v>404</v>
      </c>
      <c r="D22" s="4" t="s">
        <v>405</v>
      </c>
    </row>
    <row r="23" spans="1:4">
      <c r="A23" s="4" t="s">
        <v>408</v>
      </c>
    </row>
    <row r="24" spans="1:4">
      <c r="A24" s="3" t="s">
        <v>396</v>
      </c>
    </row>
    <row r="25" spans="1:4">
      <c r="A25" s="4" t="s">
        <v>409</v>
      </c>
      <c r="D25" s="4" t="s">
        <v>410</v>
      </c>
    </row>
    <row r="26" spans="1:4">
      <c r="A26" s="4" t="s">
        <v>411</v>
      </c>
    </row>
    <row r="27" spans="1:4">
      <c r="A27" s="3" t="s">
        <v>396</v>
      </c>
    </row>
    <row r="28" spans="1:4">
      <c r="A28" s="4" t="s">
        <v>412</v>
      </c>
      <c r="D28" s="4" t="s">
        <v>410</v>
      </c>
    </row>
    <row r="29" spans="1:4">
      <c r="A29" s="4" t="s">
        <v>413</v>
      </c>
      <c r="D29" s="4" t="s">
        <v>414</v>
      </c>
    </row>
    <row r="30" spans="1:4">
      <c r="A30" s="4" t="s">
        <v>415</v>
      </c>
    </row>
    <row r="31" spans="1:4">
      <c r="A31" s="3" t="s">
        <v>396</v>
      </c>
    </row>
    <row r="32" spans="1:4">
      <c r="A32" s="4" t="s">
        <v>412</v>
      </c>
      <c r="D32" s="4" t="s">
        <v>416</v>
      </c>
    </row>
    <row r="33" spans="1:4">
      <c r="A33" s="4" t="s">
        <v>413</v>
      </c>
      <c r="D33" s="4" t="s">
        <v>417</v>
      </c>
    </row>
    <row r="34" spans="1:4">
      <c r="A34" s="4" t="s">
        <v>418</v>
      </c>
    </row>
    <row r="35" spans="1:4">
      <c r="A35" s="3" t="s">
        <v>396</v>
      </c>
    </row>
    <row r="36" spans="1:4">
      <c r="A36" s="4" t="s">
        <v>402</v>
      </c>
      <c r="C36" s="5" t="n">
        <v>4000</v>
      </c>
    </row>
    <row r="37" spans="1:4">
      <c r="A37" s="4" t="s">
        <v>419</v>
      </c>
    </row>
    <row r="38" spans="1:4">
      <c r="A38" s="3" t="s">
        <v>396</v>
      </c>
    </row>
    <row r="39" spans="1:4">
      <c r="A39" s="4" t="s">
        <v>420</v>
      </c>
      <c r="B39" s="5" t="n">
        <v>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421</v>
      </c>
      <c r="B1" s="2" t="s">
        <v>1</v>
      </c>
    </row>
    <row r="2" spans="1:2">
      <c r="B2" s="2" t="s">
        <v>422</v>
      </c>
    </row>
    <row r="3" spans="1:2">
      <c r="A3" s="4" t="s">
        <v>269</v>
      </c>
    </row>
    <row r="4" spans="1:2">
      <c r="A4" s="3" t="s">
        <v>396</v>
      </c>
    </row>
    <row r="5" spans="1:2">
      <c r="A5" s="4" t="s">
        <v>423</v>
      </c>
      <c r="B5" s="5" t="n">
        <v>5812</v>
      </c>
    </row>
    <row r="6" spans="1:2">
      <c r="A6" s="4" t="s">
        <v>424</v>
      </c>
      <c r="B6" s="5" t="n">
        <v>162</v>
      </c>
    </row>
    <row r="7" spans="1:2">
      <c r="A7" s="4" t="s">
        <v>425</v>
      </c>
      <c r="B7" s="5" t="n">
        <v>-2166</v>
      </c>
    </row>
    <row r="8" spans="1:2">
      <c r="A8" s="4" t="s">
        <v>426</v>
      </c>
      <c r="B8" s="5" t="n">
        <v>-393</v>
      </c>
    </row>
    <row r="9" spans="1:2">
      <c r="A9" s="4" t="s">
        <v>427</v>
      </c>
      <c r="B9" s="5" t="n">
        <v>3415</v>
      </c>
    </row>
    <row r="10" spans="1:2">
      <c r="A10" s="4" t="s">
        <v>428</v>
      </c>
      <c r="B10" s="5" t="n">
        <v>3415</v>
      </c>
    </row>
    <row r="11" spans="1:2">
      <c r="A11" s="4" t="s">
        <v>429</v>
      </c>
      <c r="B11" s="9" t="n">
        <v>2.96</v>
      </c>
    </row>
    <row r="12" spans="1:2">
      <c r="A12" s="4" t="s">
        <v>430</v>
      </c>
      <c r="B12" s="11" t="n">
        <v>5.53</v>
      </c>
    </row>
    <row r="13" spans="1:2">
      <c r="A13" s="4" t="s">
        <v>431</v>
      </c>
      <c r="B13" s="11" t="n">
        <v>3.2</v>
      </c>
    </row>
    <row r="14" spans="1:2">
      <c r="A14" s="4" t="s">
        <v>432</v>
      </c>
      <c r="B14" s="11" t="n">
        <v>2.73</v>
      </c>
    </row>
    <row r="15" spans="1:2">
      <c r="A15" s="4" t="s">
        <v>433</v>
      </c>
      <c r="B15" s="11" t="n">
        <v>2.95</v>
      </c>
    </row>
    <row r="16" spans="1:2">
      <c r="A16" s="4" t="s">
        <v>434</v>
      </c>
      <c r="B16" s="9" t="n">
        <v>2.95</v>
      </c>
    </row>
    <row r="17" spans="1:2">
      <c r="A17" s="4" t="s">
        <v>435</v>
      </c>
      <c r="B17" s="7" t="n">
        <v>25442</v>
      </c>
    </row>
    <row r="18" spans="1:2">
      <c r="A18" s="4" t="s">
        <v>223</v>
      </c>
    </row>
    <row r="19" spans="1:2">
      <c r="A19" s="3" t="s">
        <v>396</v>
      </c>
    </row>
    <row r="20" spans="1:2">
      <c r="A20" s="4" t="s">
        <v>423</v>
      </c>
      <c r="B20" s="5" t="n">
        <v>661</v>
      </c>
    </row>
    <row r="21" spans="1:2">
      <c r="A21" s="4" t="s">
        <v>424</v>
      </c>
      <c r="B21" s="5" t="n">
        <v>927</v>
      </c>
    </row>
    <row r="22" spans="1:2">
      <c r="A22" s="4" t="s">
        <v>426</v>
      </c>
      <c r="B22" s="5" t="n">
        <v>-32</v>
      </c>
    </row>
    <row r="23" spans="1:2">
      <c r="A23" s="4" t="s">
        <v>427</v>
      </c>
      <c r="B23" s="5" t="n">
        <v>1556</v>
      </c>
    </row>
    <row r="24" spans="1:2">
      <c r="A24" s="4" t="s">
        <v>428</v>
      </c>
      <c r="B24" s="5" t="n">
        <v>1556</v>
      </c>
    </row>
    <row r="25" spans="1:2">
      <c r="A25" s="4" t="s">
        <v>429</v>
      </c>
      <c r="B25" s="9" t="n">
        <v>3.59</v>
      </c>
    </row>
    <row r="26" spans="1:2">
      <c r="A26" s="4" t="s">
        <v>430</v>
      </c>
      <c r="B26" s="11" t="n">
        <v>4.65</v>
      </c>
    </row>
    <row r="27" spans="1:2">
      <c r="A27" s="4" t="s">
        <v>432</v>
      </c>
      <c r="B27" s="11" t="n">
        <v>3.59</v>
      </c>
    </row>
    <row r="28" spans="1:2">
      <c r="A28" s="4" t="s">
        <v>433</v>
      </c>
      <c r="B28" s="11" t="n">
        <v>4.22</v>
      </c>
    </row>
    <row r="29" spans="1:2">
      <c r="A29" s="4" t="s">
        <v>434</v>
      </c>
      <c r="B29" s="9" t="n">
        <v>4.22</v>
      </c>
    </row>
    <row r="30" spans="1:2">
      <c r="A30" s="4" t="s">
        <v>435</v>
      </c>
      <c r="B30" s="7" t="n">
        <v>11589</v>
      </c>
    </row>
    <row r="31" spans="1:2">
      <c r="A31" s="4" t="s">
        <v>225</v>
      </c>
    </row>
    <row r="32" spans="1:2">
      <c r="A32" s="3" t="s">
        <v>396</v>
      </c>
    </row>
    <row r="33" spans="1:2">
      <c r="A33" s="4" t="s">
        <v>423</v>
      </c>
      <c r="B33" s="5" t="n">
        <v>4170</v>
      </c>
    </row>
    <row r="34" spans="1:2">
      <c r="A34" s="4" t="s">
        <v>424</v>
      </c>
      <c r="B34" s="5" t="n">
        <v>545</v>
      </c>
    </row>
    <row r="35" spans="1:2">
      <c r="A35" s="4" t="s">
        <v>426</v>
      </c>
      <c r="B35" s="5" t="n">
        <v>-151</v>
      </c>
    </row>
    <row r="36" spans="1:2">
      <c r="A36" s="4" t="s">
        <v>427</v>
      </c>
      <c r="B36" s="5" t="n">
        <v>4564</v>
      </c>
    </row>
    <row r="37" spans="1:2">
      <c r="A37" s="4" t="s">
        <v>428</v>
      </c>
      <c r="B37" s="5" t="n">
        <v>4564</v>
      </c>
    </row>
    <row r="38" spans="1:2">
      <c r="A38" s="4" t="s">
        <v>429</v>
      </c>
      <c r="B38" s="9" t="n">
        <v>3.59</v>
      </c>
    </row>
    <row r="39" spans="1:2">
      <c r="A39" s="4" t="s">
        <v>430</v>
      </c>
      <c r="B39" s="11" t="n">
        <v>3.66</v>
      </c>
    </row>
    <row r="40" spans="1:2">
      <c r="A40" s="4" t="s">
        <v>432</v>
      </c>
      <c r="B40" s="11" t="n">
        <v>3.59</v>
      </c>
    </row>
    <row r="41" spans="1:2">
      <c r="A41" s="4" t="s">
        <v>433</v>
      </c>
      <c r="B41" s="11" t="n">
        <v>3.6</v>
      </c>
    </row>
    <row r="42" spans="1:2">
      <c r="A42" s="4" t="s">
        <v>434</v>
      </c>
      <c r="B42" s="9" t="n">
        <v>3.6</v>
      </c>
    </row>
    <row r="43" spans="1:2">
      <c r="A43" s="4" t="s">
        <v>435</v>
      </c>
      <c r="B43" s="7" t="n">
        <v>175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36</v>
      </c>
      <c r="B1" s="2" t="s">
        <v>1</v>
      </c>
      <c r="C1" s="2" t="s">
        <v>237</v>
      </c>
    </row>
    <row r="2" spans="1:3">
      <c r="B2" s="2" t="s">
        <v>2</v>
      </c>
      <c r="C2" s="2" t="s">
        <v>29</v>
      </c>
    </row>
    <row r="3" spans="1:3">
      <c r="A3" s="3" t="s">
        <v>152</v>
      </c>
    </row>
    <row r="4" spans="1:3">
      <c r="A4" s="4" t="s">
        <v>437</v>
      </c>
      <c r="B4" s="5" t="n">
        <v>16932</v>
      </c>
    </row>
    <row r="5" spans="1:3">
      <c r="A5" s="4" t="s">
        <v>397</v>
      </c>
      <c r="B5" s="5" t="n">
        <v>4445</v>
      </c>
    </row>
    <row r="6" spans="1:3">
      <c r="A6" s="4" t="s">
        <v>438</v>
      </c>
      <c r="B6" s="5" t="n">
        <v>-791</v>
      </c>
    </row>
    <row r="7" spans="1:3">
      <c r="A7" s="4" t="s">
        <v>439</v>
      </c>
      <c r="B7" s="5" t="n">
        <v>-2871</v>
      </c>
    </row>
    <row r="8" spans="1:3">
      <c r="A8" s="4" t="s">
        <v>440</v>
      </c>
      <c r="B8" s="5" t="n">
        <v>17715</v>
      </c>
      <c r="C8" s="5" t="n">
        <v>16932</v>
      </c>
    </row>
    <row r="9" spans="1:3">
      <c r="A9" s="4" t="s">
        <v>441</v>
      </c>
      <c r="B9" s="5" t="n">
        <v>17715</v>
      </c>
    </row>
    <row r="10" spans="1:3">
      <c r="A10" s="4" t="s">
        <v>442</v>
      </c>
      <c r="B10" s="5" t="n">
        <v>5312</v>
      </c>
    </row>
    <row r="11" spans="1:3">
      <c r="A11" s="4" t="s">
        <v>443</v>
      </c>
      <c r="B11" s="9" t="n">
        <v>2.78</v>
      </c>
    </row>
    <row r="12" spans="1:3">
      <c r="A12" s="4" t="s">
        <v>444</v>
      </c>
      <c r="B12" s="11" t="n">
        <v>4.21</v>
      </c>
    </row>
    <row r="13" spans="1:3">
      <c r="A13" s="4" t="s">
        <v>445</v>
      </c>
      <c r="B13" s="11" t="n">
        <v>3.79</v>
      </c>
    </row>
    <row r="14" spans="1:3">
      <c r="A14" s="4" t="s">
        <v>446</v>
      </c>
      <c r="B14" s="11" t="n">
        <v>2.9</v>
      </c>
    </row>
    <row r="15" spans="1:3">
      <c r="A15" s="4" t="s">
        <v>447</v>
      </c>
      <c r="B15" s="11" t="n">
        <v>3.08</v>
      </c>
      <c r="C15" s="9" t="n">
        <v>2.78</v>
      </c>
    </row>
    <row r="16" spans="1:3">
      <c r="A16" s="4" t="s">
        <v>448</v>
      </c>
      <c r="B16" s="11" t="n">
        <v>3.08</v>
      </c>
    </row>
    <row r="17" spans="1:3">
      <c r="A17" s="4" t="s">
        <v>449</v>
      </c>
      <c r="B17" s="9" t="n">
        <v>2.77</v>
      </c>
    </row>
    <row r="18" spans="1:3">
      <c r="A18" s="4" t="s">
        <v>450</v>
      </c>
      <c r="B18" s="4" t="s">
        <v>451</v>
      </c>
      <c r="C18" s="4" t="s">
        <v>452</v>
      </c>
    </row>
    <row r="19" spans="1:3">
      <c r="A19" s="4" t="s">
        <v>453</v>
      </c>
      <c r="B19" s="4" t="s">
        <v>451</v>
      </c>
    </row>
    <row r="20" spans="1:3">
      <c r="A20" s="4" t="s">
        <v>454</v>
      </c>
      <c r="B20" s="4" t="s">
        <v>455</v>
      </c>
    </row>
    <row r="21" spans="1:3">
      <c r="A21" s="4" t="s">
        <v>456</v>
      </c>
      <c r="B21" s="7" t="n">
        <v>77443</v>
      </c>
    </row>
    <row r="22" spans="1:3">
      <c r="A22" s="4" t="s">
        <v>457</v>
      </c>
      <c r="B22" s="5" t="n">
        <v>77443</v>
      </c>
    </row>
    <row r="23" spans="1:3">
      <c r="A23" s="4" t="s">
        <v>458</v>
      </c>
      <c r="B23" s="7" t="n">
        <v>24855</v>
      </c>
    </row>
    <row r="24" spans="1:3">
      <c r="A24" s="4" t="s">
        <v>459</v>
      </c>
      <c r="B24" s="9" t="n">
        <v>7.45</v>
      </c>
    </row>
    <row r="25" spans="1:3">
      <c r="A25" s="4" t="s">
        <v>460</v>
      </c>
      <c r="B25" s="7" t="n">
        <v>4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61</v>
      </c>
      <c r="B1" s="2" t="s">
        <v>77</v>
      </c>
      <c r="D1" s="2" t="s">
        <v>1</v>
      </c>
    </row>
    <row r="2" spans="1:5">
      <c r="B2" s="2" t="s">
        <v>2</v>
      </c>
      <c r="C2" s="2" t="s">
        <v>78</v>
      </c>
      <c r="D2" s="2" t="s">
        <v>2</v>
      </c>
      <c r="E2" s="2" t="s">
        <v>78</v>
      </c>
    </row>
    <row r="3" spans="1:5">
      <c r="A3" s="3" t="s">
        <v>462</v>
      </c>
    </row>
    <row r="4" spans="1:5">
      <c r="A4" s="4" t="s">
        <v>463</v>
      </c>
      <c r="D4" s="9" t="n">
        <v>1.97</v>
      </c>
      <c r="E4" s="9" t="n">
        <v>1.04</v>
      </c>
    </row>
    <row r="5" spans="1:5">
      <c r="A5" s="4" t="s">
        <v>293</v>
      </c>
    </row>
    <row r="6" spans="1:5">
      <c r="A6" s="3" t="s">
        <v>462</v>
      </c>
    </row>
    <row r="7" spans="1:5">
      <c r="A7" s="4" t="s">
        <v>398</v>
      </c>
      <c r="D7" s="4" t="s">
        <v>399</v>
      </c>
    </row>
    <row r="8" spans="1:5">
      <c r="A8" s="4" t="s">
        <v>290</v>
      </c>
    </row>
    <row r="9" spans="1:5">
      <c r="A9" s="3" t="s">
        <v>462</v>
      </c>
    </row>
    <row r="10" spans="1:5">
      <c r="A10" s="4" t="s">
        <v>398</v>
      </c>
      <c r="D10" s="4" t="s">
        <v>400</v>
      </c>
    </row>
    <row r="11" spans="1:5">
      <c r="A11" s="4" t="s">
        <v>268</v>
      </c>
    </row>
    <row r="12" spans="1:5">
      <c r="A12" s="3" t="s">
        <v>464</v>
      </c>
    </row>
    <row r="13" spans="1:5">
      <c r="A13" s="4" t="s">
        <v>465</v>
      </c>
      <c r="B13" s="4" t="s">
        <v>57</v>
      </c>
      <c r="C13" s="4" t="s">
        <v>57</v>
      </c>
      <c r="D13" s="4" t="s">
        <v>57</v>
      </c>
      <c r="E13" s="4" t="s">
        <v>57</v>
      </c>
    </row>
    <row r="14" spans="1:5">
      <c r="A14" s="4" t="s">
        <v>466</v>
      </c>
      <c r="B14" s="4" t="s">
        <v>467</v>
      </c>
      <c r="C14" s="4" t="s">
        <v>468</v>
      </c>
      <c r="D14" s="4" t="s">
        <v>469</v>
      </c>
      <c r="E14" s="4" t="s">
        <v>470</v>
      </c>
    </row>
    <row r="15" spans="1:5">
      <c r="A15" s="4" t="s">
        <v>471</v>
      </c>
      <c r="B15" s="4" t="s">
        <v>472</v>
      </c>
      <c r="C15" s="4" t="s">
        <v>473</v>
      </c>
      <c r="D15" s="4" t="s">
        <v>474</v>
      </c>
      <c r="E15" s="4" t="s">
        <v>475</v>
      </c>
    </row>
    <row r="16" spans="1:5">
      <c r="A16" s="4" t="s">
        <v>476</v>
      </c>
      <c r="B16" s="4" t="s">
        <v>477</v>
      </c>
      <c r="C16" s="4" t="s">
        <v>477</v>
      </c>
      <c r="D16" s="4" t="s">
        <v>477</v>
      </c>
      <c r="E16" s="4" t="s">
        <v>477</v>
      </c>
    </row>
    <row r="17" spans="1:5">
      <c r="A17" s="4" t="s">
        <v>225</v>
      </c>
    </row>
    <row r="18" spans="1:5">
      <c r="A18" s="3" t="s">
        <v>464</v>
      </c>
    </row>
    <row r="19" spans="1:5">
      <c r="A19" s="4" t="s">
        <v>465</v>
      </c>
      <c r="D19" s="4" t="s">
        <v>57</v>
      </c>
      <c r="E19" s="4" t="s">
        <v>57</v>
      </c>
    </row>
    <row r="20" spans="1:5">
      <c r="A20" s="4" t="s">
        <v>466</v>
      </c>
      <c r="D20" s="4" t="s">
        <v>478</v>
      </c>
    </row>
    <row r="21" spans="1:5">
      <c r="A21" s="4" t="s">
        <v>471</v>
      </c>
      <c r="D21" s="4" t="s">
        <v>479</v>
      </c>
    </row>
    <row r="22" spans="1:5">
      <c r="A22" s="4" t="s">
        <v>476</v>
      </c>
      <c r="D22" s="4" t="s">
        <v>4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81</v>
      </c>
      <c r="B1" s="2" t="s">
        <v>77</v>
      </c>
      <c r="D1" s="2" t="s">
        <v>1</v>
      </c>
    </row>
    <row r="2" spans="1:5">
      <c r="B2" s="2" t="s">
        <v>2</v>
      </c>
      <c r="C2" s="2" t="s">
        <v>78</v>
      </c>
      <c r="D2" s="2" t="s">
        <v>2</v>
      </c>
      <c r="E2" s="2" t="s">
        <v>78</v>
      </c>
    </row>
    <row r="3" spans="1:5">
      <c r="A3" s="3" t="s">
        <v>482</v>
      </c>
    </row>
    <row r="4" spans="1:5">
      <c r="A4" s="4" t="s">
        <v>483</v>
      </c>
      <c r="B4" s="7" t="n">
        <v>5879</v>
      </c>
      <c r="C4" s="7" t="n">
        <v>3575</v>
      </c>
      <c r="D4" s="7" t="n">
        <v>17530</v>
      </c>
      <c r="E4" s="7" t="n">
        <v>10639</v>
      </c>
    </row>
    <row r="5" spans="1:5">
      <c r="A5" s="4" t="s">
        <v>484</v>
      </c>
      <c r="B5" s="5" t="n">
        <v>28203</v>
      </c>
      <c r="D5" s="5" t="n">
        <v>28203</v>
      </c>
    </row>
    <row r="6" spans="1:5">
      <c r="A6" s="4" t="s">
        <v>88</v>
      </c>
    </row>
    <row r="7" spans="1:5">
      <c r="A7" s="3" t="s">
        <v>482</v>
      </c>
    </row>
    <row r="8" spans="1:5">
      <c r="A8" s="4" t="s">
        <v>483</v>
      </c>
      <c r="B8" s="5" t="n">
        <v>3062</v>
      </c>
      <c r="C8" s="5" t="n">
        <v>1521</v>
      </c>
      <c r="D8" s="5" t="n">
        <v>8989</v>
      </c>
      <c r="E8" s="5" t="n">
        <v>4520</v>
      </c>
    </row>
    <row r="9" spans="1:5">
      <c r="A9" s="4" t="s">
        <v>89</v>
      </c>
    </row>
    <row r="10" spans="1:5">
      <c r="A10" s="3" t="s">
        <v>482</v>
      </c>
    </row>
    <row r="11" spans="1:5">
      <c r="A11" s="4" t="s">
        <v>483</v>
      </c>
      <c r="B11" s="5" t="n">
        <v>660</v>
      </c>
      <c r="C11" s="5" t="n">
        <v>283</v>
      </c>
      <c r="D11" s="5" t="n">
        <v>1922</v>
      </c>
      <c r="E11" s="5" t="n">
        <v>823</v>
      </c>
    </row>
    <row r="12" spans="1:5">
      <c r="A12" s="4" t="s">
        <v>90</v>
      </c>
    </row>
    <row r="13" spans="1:5">
      <c r="A13" s="3" t="s">
        <v>482</v>
      </c>
    </row>
    <row r="14" spans="1:5">
      <c r="A14" s="4" t="s">
        <v>483</v>
      </c>
      <c r="B14" s="5" t="n">
        <v>2157</v>
      </c>
      <c r="C14" s="7" t="n">
        <v>1771</v>
      </c>
      <c r="D14" s="5" t="n">
        <v>6619</v>
      </c>
      <c r="E14" s="7" t="n">
        <v>5296</v>
      </c>
    </row>
    <row r="15" spans="1:5">
      <c r="A15" s="4" t="s">
        <v>268</v>
      </c>
    </row>
    <row r="16" spans="1:5">
      <c r="A16" s="3" t="s">
        <v>482</v>
      </c>
    </row>
    <row r="17" spans="1:5">
      <c r="A17" s="4" t="s">
        <v>484</v>
      </c>
      <c r="B17" s="5" t="n">
        <v>15532</v>
      </c>
      <c r="D17" s="7" t="n">
        <v>15532</v>
      </c>
    </row>
    <row r="18" spans="1:5">
      <c r="A18" s="4" t="s">
        <v>485</v>
      </c>
    </row>
    <row r="19" spans="1:5">
      <c r="A19" s="3" t="s">
        <v>482</v>
      </c>
    </row>
    <row r="20" spans="1:5">
      <c r="A20" s="4" t="s">
        <v>486</v>
      </c>
      <c r="D20" s="4" t="s">
        <v>487</v>
      </c>
    </row>
    <row r="21" spans="1:5">
      <c r="A21" s="4" t="s">
        <v>269</v>
      </c>
    </row>
    <row r="22" spans="1:5">
      <c r="A22" s="3" t="s">
        <v>482</v>
      </c>
    </row>
    <row r="23" spans="1:5">
      <c r="A23" s="4" t="s">
        <v>488</v>
      </c>
      <c r="D23" s="4" t="s">
        <v>477</v>
      </c>
    </row>
    <row r="24" spans="1:5">
      <c r="A24" s="4" t="s">
        <v>404</v>
      </c>
      <c r="D24" s="4" t="s">
        <v>416</v>
      </c>
    </row>
    <row r="25" spans="1:5">
      <c r="A25" s="4" t="s">
        <v>484</v>
      </c>
      <c r="B25" s="5" t="n">
        <v>8907</v>
      </c>
      <c r="D25" s="7" t="n">
        <v>8907</v>
      </c>
    </row>
    <row r="26" spans="1:5">
      <c r="A26" s="4" t="s">
        <v>486</v>
      </c>
      <c r="D26" s="4" t="s">
        <v>487</v>
      </c>
    </row>
    <row r="27" spans="1:5">
      <c r="A27" s="4" t="s">
        <v>489</v>
      </c>
    </row>
    <row r="28" spans="1:5">
      <c r="A28" s="3" t="s">
        <v>482</v>
      </c>
    </row>
    <row r="29" spans="1:5">
      <c r="A29" s="4" t="s">
        <v>486</v>
      </c>
      <c r="D29" s="4" t="s">
        <v>490</v>
      </c>
    </row>
    <row r="30" spans="1:5">
      <c r="A30" s="4" t="s">
        <v>223</v>
      </c>
    </row>
    <row r="31" spans="1:5">
      <c r="A31" s="3" t="s">
        <v>482</v>
      </c>
    </row>
    <row r="32" spans="1:5">
      <c r="A32" s="4" t="s">
        <v>484</v>
      </c>
      <c r="B32" s="5" t="n">
        <v>1689</v>
      </c>
      <c r="D32" s="7" t="n">
        <v>1689</v>
      </c>
    </row>
    <row r="33" spans="1:5">
      <c r="A33" s="4" t="s">
        <v>225</v>
      </c>
    </row>
    <row r="34" spans="1:5">
      <c r="A34" s="3" t="s">
        <v>482</v>
      </c>
    </row>
    <row r="35" spans="1:5">
      <c r="A35" s="4" t="s">
        <v>484</v>
      </c>
      <c r="B35" s="7" t="n">
        <v>2075</v>
      </c>
      <c r="D35" s="7" t="n">
        <v>20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91</v>
      </c>
      <c r="B1" s="2" t="s">
        <v>77</v>
      </c>
      <c r="D1" s="2" t="s">
        <v>1</v>
      </c>
      <c r="F1" s="2" t="s">
        <v>237</v>
      </c>
    </row>
    <row r="2" spans="1:6">
      <c r="B2" s="2" t="s">
        <v>2</v>
      </c>
      <c r="C2" s="2" t="s">
        <v>78</v>
      </c>
      <c r="D2" s="2" t="s">
        <v>2</v>
      </c>
      <c r="E2" s="2" t="s">
        <v>78</v>
      </c>
      <c r="F2" s="2" t="s">
        <v>29</v>
      </c>
    </row>
    <row r="3" spans="1:6">
      <c r="A3" s="3" t="s">
        <v>154</v>
      </c>
    </row>
    <row r="4" spans="1:6">
      <c r="A4" s="4" t="s">
        <v>492</v>
      </c>
      <c r="B4" s="7" t="n">
        <v>118</v>
      </c>
      <c r="C4" s="7" t="n">
        <v>-1057</v>
      </c>
      <c r="D4" s="7" t="n">
        <v>500</v>
      </c>
      <c r="E4" s="7" t="n">
        <v>-1246</v>
      </c>
    </row>
    <row r="5" spans="1:6">
      <c r="A5" s="4" t="s">
        <v>493</v>
      </c>
      <c r="B5" s="5" t="n">
        <v>15154</v>
      </c>
      <c r="D5" s="5" t="n">
        <v>15154</v>
      </c>
      <c r="F5" s="7" t="n">
        <v>13391</v>
      </c>
    </row>
    <row r="6" spans="1:6">
      <c r="A6" s="4" t="s">
        <v>494</v>
      </c>
      <c r="B6" s="5" t="n">
        <v>230</v>
      </c>
      <c r="D6" s="5" t="n">
        <v>230</v>
      </c>
      <c r="F6" s="5" t="n">
        <v>239</v>
      </c>
    </row>
    <row r="7" spans="1:6">
      <c r="A7" s="4" t="s">
        <v>495</v>
      </c>
      <c r="B7" s="7" t="n">
        <v>151</v>
      </c>
      <c r="D7" s="7" t="n">
        <v>151</v>
      </c>
      <c r="F7" s="7" t="n">
        <v>131</v>
      </c>
    </row>
    <row r="8" spans="1:6">
      <c r="A8" s="4" t="s">
        <v>496</v>
      </c>
      <c r="D8" s="4" t="s">
        <v>497</v>
      </c>
      <c r="F8" s="4" t="s">
        <v>4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9</v>
      </c>
      <c r="B1" s="2" t="s">
        <v>1</v>
      </c>
      <c r="C1" s="2" t="s">
        <v>237</v>
      </c>
    </row>
    <row r="2" spans="1:4">
      <c r="B2" s="2" t="s">
        <v>2</v>
      </c>
      <c r="C2" s="2" t="s">
        <v>500</v>
      </c>
      <c r="D2" s="2" t="s">
        <v>29</v>
      </c>
    </row>
    <row r="3" spans="1:4">
      <c r="A3" s="4" t="s">
        <v>501</v>
      </c>
      <c r="B3" s="4" t="s">
        <v>497</v>
      </c>
      <c r="D3" s="4" t="s">
        <v>498</v>
      </c>
    </row>
    <row r="4" spans="1:4">
      <c r="A4" s="4" t="s">
        <v>502</v>
      </c>
    </row>
    <row r="5" spans="1:4">
      <c r="A5" s="4" t="s">
        <v>503</v>
      </c>
      <c r="C5" s="7" t="n">
        <v>-34900</v>
      </c>
    </row>
    <row r="6" spans="1:4">
      <c r="A6" s="4" t="s">
        <v>504</v>
      </c>
      <c r="C6" s="7" t="n">
        <v>349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505</v>
      </c>
      <c r="B1" s="2" t="s">
        <v>77</v>
      </c>
      <c r="D1" s="2" t="s">
        <v>1</v>
      </c>
    </row>
    <row r="2" spans="1:5">
      <c r="B2" s="2" t="s">
        <v>367</v>
      </c>
      <c r="C2" s="2" t="s">
        <v>368</v>
      </c>
      <c r="D2" s="2" t="s">
        <v>506</v>
      </c>
      <c r="E2" s="2" t="s">
        <v>368</v>
      </c>
    </row>
    <row r="3" spans="1:5">
      <c r="A3" s="3" t="s">
        <v>507</v>
      </c>
    </row>
    <row r="4" spans="1:5">
      <c r="A4" s="4" t="s">
        <v>508</v>
      </c>
      <c r="D4" s="5" t="n">
        <v>1</v>
      </c>
    </row>
    <row r="5" spans="1:5">
      <c r="A5" s="4" t="s">
        <v>509</v>
      </c>
      <c r="D5" s="5" t="n">
        <v>1</v>
      </c>
    </row>
    <row r="6" spans="1:5">
      <c r="A6" s="4" t="s">
        <v>510</v>
      </c>
      <c r="B6" s="7" t="n">
        <v>99285</v>
      </c>
      <c r="C6" s="7" t="n">
        <v>81148</v>
      </c>
      <c r="D6" s="7" t="n">
        <v>270921</v>
      </c>
      <c r="E6" s="7" t="n">
        <v>206615</v>
      </c>
    </row>
    <row r="7" spans="1:5">
      <c r="A7" s="4" t="s">
        <v>511</v>
      </c>
    </row>
    <row r="8" spans="1:5">
      <c r="A8" s="3" t="s">
        <v>507</v>
      </c>
    </row>
    <row r="9" spans="1:5">
      <c r="A9" s="4" t="s">
        <v>510</v>
      </c>
      <c r="B9" s="5" t="n">
        <v>77276</v>
      </c>
      <c r="C9" s="5" t="n">
        <v>62090</v>
      </c>
      <c r="D9" s="5" t="n">
        <v>207207</v>
      </c>
      <c r="E9" s="5" t="n">
        <v>156066</v>
      </c>
    </row>
    <row r="10" spans="1:5">
      <c r="A10" s="4" t="s">
        <v>512</v>
      </c>
    </row>
    <row r="11" spans="1:5">
      <c r="A11" s="3" t="s">
        <v>507</v>
      </c>
    </row>
    <row r="12" spans="1:5">
      <c r="A12" s="4" t="s">
        <v>510</v>
      </c>
      <c r="B12" s="5" t="n">
        <v>5881</v>
      </c>
      <c r="C12" s="5" t="n">
        <v>4423</v>
      </c>
      <c r="D12" s="5" t="n">
        <v>15824</v>
      </c>
      <c r="E12" s="5" t="n">
        <v>11494</v>
      </c>
    </row>
    <row r="13" spans="1:5">
      <c r="A13" s="4" t="s">
        <v>513</v>
      </c>
    </row>
    <row r="14" spans="1:5">
      <c r="A14" s="3" t="s">
        <v>507</v>
      </c>
    </row>
    <row r="15" spans="1:5">
      <c r="A15" s="4" t="s">
        <v>510</v>
      </c>
      <c r="B15" s="5" t="n">
        <v>10412</v>
      </c>
      <c r="C15" s="5" t="n">
        <v>8845</v>
      </c>
      <c r="D15" s="5" t="n">
        <v>30616</v>
      </c>
      <c r="E15" s="5" t="n">
        <v>23793</v>
      </c>
    </row>
    <row r="16" spans="1:5">
      <c r="A16" s="4" t="s">
        <v>514</v>
      </c>
    </row>
    <row r="17" spans="1:5">
      <c r="A17" s="3" t="s">
        <v>507</v>
      </c>
    </row>
    <row r="18" spans="1:5">
      <c r="A18" s="4" t="s">
        <v>510</v>
      </c>
      <c r="B18" s="7" t="n">
        <v>5716</v>
      </c>
      <c r="C18" s="7" t="n">
        <v>5790</v>
      </c>
      <c r="D18" s="7" t="n">
        <v>17274</v>
      </c>
      <c r="E18" s="7" t="n">
        <v>152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97</v>
      </c>
      <c r="B4" s="7" t="n">
        <v>-11877</v>
      </c>
      <c r="C4" s="7" t="n">
        <v>-58003</v>
      </c>
    </row>
    <row r="5" spans="1:3">
      <c r="A5" s="3" t="s">
        <v>108</v>
      </c>
    </row>
    <row r="6" spans="1:3">
      <c r="A6" s="4" t="s">
        <v>109</v>
      </c>
      <c r="B6" s="5" t="n">
        <v>2887</v>
      </c>
      <c r="C6" s="5" t="n">
        <v>2447</v>
      </c>
    </row>
    <row r="7" spans="1:3">
      <c r="A7" s="4" t="s">
        <v>84</v>
      </c>
      <c r="B7" s="5" t="n">
        <v>7102</v>
      </c>
      <c r="C7" s="5" t="n">
        <v>8796</v>
      </c>
    </row>
    <row r="8" spans="1:3">
      <c r="A8" s="4" t="s">
        <v>110</v>
      </c>
      <c r="B8" s="5" t="n">
        <v>17530</v>
      </c>
      <c r="C8" s="5" t="n">
        <v>10639</v>
      </c>
    </row>
    <row r="9" spans="1:3">
      <c r="A9" s="4" t="s">
        <v>111</v>
      </c>
      <c r="B9" s="5" t="n">
        <v>1046</v>
      </c>
      <c r="C9" s="5" t="n">
        <v>62</v>
      </c>
    </row>
    <row r="10" spans="1:3">
      <c r="A10" s="4" t="s">
        <v>83</v>
      </c>
      <c r="B10" s="5" t="n">
        <v>99</v>
      </c>
      <c r="C10" s="5" t="n">
        <v>1256</v>
      </c>
    </row>
    <row r="11" spans="1:3">
      <c r="A11" s="4" t="s">
        <v>112</v>
      </c>
      <c r="B11" s="5" t="n">
        <v>996</v>
      </c>
      <c r="C11" s="5" t="n">
        <v>-1594</v>
      </c>
    </row>
    <row r="12" spans="1:3">
      <c r="A12" s="3" t="s">
        <v>113</v>
      </c>
    </row>
    <row r="13" spans="1:3">
      <c r="A13" s="4" t="s">
        <v>114</v>
      </c>
      <c r="B13" s="5" t="n">
        <v>-3598</v>
      </c>
      <c r="C13" s="5" t="n">
        <v>-12581</v>
      </c>
    </row>
    <row r="14" spans="1:3">
      <c r="A14" s="4" t="s">
        <v>33</v>
      </c>
      <c r="B14" s="5" t="n">
        <v>-859</v>
      </c>
      <c r="C14" s="5" t="n">
        <v>-14408</v>
      </c>
    </row>
    <row r="15" spans="1:3">
      <c r="A15" s="4" t="s">
        <v>34</v>
      </c>
      <c r="B15" s="5" t="n">
        <v>-713</v>
      </c>
      <c r="C15" s="5" t="n">
        <v>-733</v>
      </c>
    </row>
    <row r="16" spans="1:3">
      <c r="A16" s="4" t="s">
        <v>35</v>
      </c>
      <c r="B16" s="5" t="n">
        <v>-4657</v>
      </c>
      <c r="C16" s="5" t="n">
        <v>-8169</v>
      </c>
    </row>
    <row r="17" spans="1:3">
      <c r="A17" s="4" t="s">
        <v>37</v>
      </c>
      <c r="B17" s="5" t="n">
        <v>65</v>
      </c>
      <c r="C17" s="5" t="n">
        <v>-3804</v>
      </c>
    </row>
    <row r="18" spans="1:3">
      <c r="A18" s="4" t="s">
        <v>115</v>
      </c>
      <c r="B18" s="5" t="n">
        <v>-2836</v>
      </c>
      <c r="C18" s="5" t="n">
        <v>6541</v>
      </c>
    </row>
    <row r="19" spans="1:3">
      <c r="A19" s="4" t="s">
        <v>48</v>
      </c>
      <c r="B19" s="5" t="n">
        <v>-7414</v>
      </c>
      <c r="C19" s="5" t="n">
        <v>3043</v>
      </c>
    </row>
    <row r="20" spans="1:3">
      <c r="A20" s="4" t="s">
        <v>49</v>
      </c>
      <c r="B20" s="5" t="n">
        <v>380</v>
      </c>
      <c r="C20" s="5" t="n">
        <v>3419</v>
      </c>
    </row>
    <row r="21" spans="1:3">
      <c r="A21" s="4" t="s">
        <v>51</v>
      </c>
      <c r="B21" s="5" t="n">
        <v>15414</v>
      </c>
      <c r="C21" s="5" t="n">
        <v>29528</v>
      </c>
    </row>
    <row r="22" spans="1:3">
      <c r="A22" s="4" t="s">
        <v>50</v>
      </c>
      <c r="B22" s="5" t="n">
        <v>-211</v>
      </c>
      <c r="C22" s="5" t="n">
        <v>867</v>
      </c>
    </row>
    <row r="23" spans="1:3">
      <c r="A23" s="4" t="s">
        <v>54</v>
      </c>
      <c r="B23" s="5" t="n">
        <v>55</v>
      </c>
      <c r="C23" s="5" t="n">
        <v>-641</v>
      </c>
    </row>
    <row r="24" spans="1:3">
      <c r="A24" s="4" t="s">
        <v>116</v>
      </c>
      <c r="B24" s="5" t="n">
        <v>13409</v>
      </c>
      <c r="C24" s="5" t="n">
        <v>-33335</v>
      </c>
    </row>
    <row r="25" spans="1:3">
      <c r="A25" s="3" t="s">
        <v>117</v>
      </c>
    </row>
    <row r="26" spans="1:3">
      <c r="A26" s="4" t="s">
        <v>118</v>
      </c>
      <c r="B26" s="5" t="n">
        <v>-1912</v>
      </c>
      <c r="C26" s="5" t="n">
        <v>-3651</v>
      </c>
    </row>
    <row r="27" spans="1:3">
      <c r="A27" s="4" t="s">
        <v>119</v>
      </c>
      <c r="C27" s="5" t="n">
        <v>-810</v>
      </c>
    </row>
    <row r="28" spans="1:3">
      <c r="A28" s="4" t="s">
        <v>120</v>
      </c>
      <c r="B28" s="5" t="n">
        <v>2726</v>
      </c>
    </row>
    <row r="29" spans="1:3">
      <c r="A29" s="4" t="s">
        <v>120</v>
      </c>
      <c r="C29" s="5" t="n">
        <v>-1659</v>
      </c>
    </row>
    <row r="30" spans="1:3">
      <c r="A30" s="4" t="s">
        <v>121</v>
      </c>
      <c r="C30" s="5" t="n">
        <v>-1659</v>
      </c>
    </row>
    <row r="31" spans="1:3">
      <c r="A31" s="4" t="s">
        <v>122</v>
      </c>
      <c r="B31" s="5" t="n">
        <v>814</v>
      </c>
      <c r="C31" s="5" t="n">
        <v>-6120</v>
      </c>
    </row>
    <row r="32" spans="1:3">
      <c r="A32" s="3" t="s">
        <v>123</v>
      </c>
    </row>
    <row r="33" spans="1:3">
      <c r="A33" s="4" t="s">
        <v>124</v>
      </c>
      <c r="B33" s="5" t="n">
        <v>8128</v>
      </c>
      <c r="C33" s="5" t="n">
        <v>1631</v>
      </c>
    </row>
    <row r="34" spans="1:3">
      <c r="A34" s="4" t="s">
        <v>125</v>
      </c>
      <c r="B34" s="5" t="n">
        <v>-5613</v>
      </c>
      <c r="C34" s="5" t="n">
        <v>-1913</v>
      </c>
    </row>
    <row r="35" spans="1:3">
      <c r="A35" s="4" t="s">
        <v>126</v>
      </c>
      <c r="B35" s="5" t="n">
        <v>2515</v>
      </c>
      <c r="C35" s="5" t="n">
        <v>-282</v>
      </c>
    </row>
    <row r="36" spans="1:3">
      <c r="A36" s="4" t="s">
        <v>127</v>
      </c>
      <c r="B36" s="5" t="n">
        <v>-213</v>
      </c>
      <c r="C36" s="5" t="n">
        <v>-136</v>
      </c>
    </row>
    <row r="37" spans="1:3">
      <c r="A37" s="4" t="s">
        <v>128</v>
      </c>
      <c r="B37" s="5" t="n">
        <v>16525</v>
      </c>
      <c r="C37" s="5" t="n">
        <v>-39873</v>
      </c>
    </row>
    <row r="38" spans="1:3">
      <c r="A38" s="4" t="s">
        <v>129</v>
      </c>
      <c r="B38" s="5" t="n">
        <v>64366</v>
      </c>
      <c r="C38" s="5" t="n">
        <v>103414</v>
      </c>
    </row>
    <row r="39" spans="1:3">
      <c r="A39" s="4" t="s">
        <v>130</v>
      </c>
      <c r="B39" s="7" t="n">
        <v>80891</v>
      </c>
      <c r="C39" s="7" t="n">
        <v>635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5</v>
      </c>
      <c r="B1" s="2" t="s">
        <v>2</v>
      </c>
      <c r="C1" s="2" t="s">
        <v>29</v>
      </c>
    </row>
    <row r="2" spans="1:3">
      <c r="A2" s="3" t="s">
        <v>507</v>
      </c>
    </row>
    <row r="3" spans="1:3">
      <c r="A3" s="4" t="s">
        <v>516</v>
      </c>
      <c r="B3" s="7" t="n">
        <v>12788</v>
      </c>
      <c r="C3" s="7" t="n">
        <v>14630</v>
      </c>
    </row>
    <row r="4" spans="1:3">
      <c r="A4" s="4" t="s">
        <v>511</v>
      </c>
    </row>
    <row r="5" spans="1:3">
      <c r="A5" s="3" t="s">
        <v>507</v>
      </c>
    </row>
    <row r="6" spans="1:3">
      <c r="A6" s="4" t="s">
        <v>516</v>
      </c>
      <c r="B6" s="5" t="n">
        <v>11413</v>
      </c>
      <c r="C6" s="5" t="n">
        <v>13030</v>
      </c>
    </row>
    <row r="7" spans="1:3">
      <c r="A7" s="4" t="s">
        <v>517</v>
      </c>
    </row>
    <row r="8" spans="1:3">
      <c r="A8" s="3" t="s">
        <v>507</v>
      </c>
    </row>
    <row r="9" spans="1:3">
      <c r="A9" s="4" t="s">
        <v>516</v>
      </c>
      <c r="B9" s="7" t="n">
        <v>1375</v>
      </c>
      <c r="C9" s="7" t="n">
        <v>1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518</v>
      </c>
      <c r="B1" s="2" t="s">
        <v>77</v>
      </c>
      <c r="D1" s="2" t="s">
        <v>1</v>
      </c>
      <c r="F1" s="2" t="s">
        <v>237</v>
      </c>
    </row>
    <row r="2" spans="1:6">
      <c r="B2" s="2" t="s">
        <v>2</v>
      </c>
      <c r="C2" s="2" t="s">
        <v>78</v>
      </c>
      <c r="D2" s="2" t="s">
        <v>2</v>
      </c>
      <c r="E2" s="2" t="s">
        <v>78</v>
      </c>
      <c r="F2" s="2" t="s">
        <v>29</v>
      </c>
    </row>
    <row r="3" spans="1:6">
      <c r="A3" s="3" t="s">
        <v>519</v>
      </c>
    </row>
    <row r="4" spans="1:6">
      <c r="A4" s="4" t="s">
        <v>520</v>
      </c>
      <c r="D4" s="7" t="n">
        <v>759</v>
      </c>
      <c r="E4" s="7" t="n">
        <v>271</v>
      </c>
      <c r="F4" s="7" t="n">
        <v>271</v>
      </c>
    </row>
    <row r="5" spans="1:6">
      <c r="A5" s="4" t="s">
        <v>521</v>
      </c>
      <c r="B5" s="7" t="n">
        <v>160</v>
      </c>
      <c r="C5" s="7" t="n">
        <v>1402</v>
      </c>
      <c r="D5" s="5" t="n">
        <v>240</v>
      </c>
      <c r="E5" s="5" t="n">
        <v>6040</v>
      </c>
      <c r="F5" s="5" t="n">
        <v>6019</v>
      </c>
    </row>
    <row r="6" spans="1:6">
      <c r="A6" s="4" t="s">
        <v>522</v>
      </c>
      <c r="F6" s="5" t="n">
        <v>190</v>
      </c>
    </row>
    <row r="7" spans="1:6">
      <c r="A7" s="4" t="s">
        <v>523</v>
      </c>
      <c r="D7" s="5" t="n">
        <v>-451</v>
      </c>
      <c r="F7" s="5" t="n">
        <v>-5721</v>
      </c>
    </row>
    <row r="8" spans="1:6">
      <c r="A8" s="4" t="s">
        <v>524</v>
      </c>
      <c r="B8" s="5" t="n">
        <v>548</v>
      </c>
      <c r="D8" s="5" t="n">
        <v>548</v>
      </c>
      <c r="F8" s="5" t="n">
        <v>759</v>
      </c>
    </row>
    <row r="9" spans="1:6">
      <c r="A9" s="4" t="s">
        <v>525</v>
      </c>
    </row>
    <row r="10" spans="1:6">
      <c r="A10" s="3" t="s">
        <v>519</v>
      </c>
    </row>
    <row r="11" spans="1:6">
      <c r="A11" s="4" t="s">
        <v>520</v>
      </c>
      <c r="D11" s="5" t="n">
        <v>143</v>
      </c>
    </row>
    <row r="12" spans="1:6">
      <c r="A12" s="4" t="s">
        <v>521</v>
      </c>
      <c r="D12" s="5" t="n">
        <v>160</v>
      </c>
      <c r="F12" s="5" t="n">
        <v>4319</v>
      </c>
    </row>
    <row r="13" spans="1:6">
      <c r="A13" s="4" t="s">
        <v>522</v>
      </c>
      <c r="F13" s="5" t="n">
        <v>146</v>
      </c>
    </row>
    <row r="14" spans="1:6">
      <c r="A14" s="4" t="s">
        <v>523</v>
      </c>
      <c r="D14" s="5" t="n">
        <v>-143</v>
      </c>
      <c r="F14" s="5" t="n">
        <v>-4322</v>
      </c>
    </row>
    <row r="15" spans="1:6">
      <c r="A15" s="4" t="s">
        <v>524</v>
      </c>
      <c r="B15" s="5" t="n">
        <v>160</v>
      </c>
      <c r="D15" s="5" t="n">
        <v>160</v>
      </c>
      <c r="F15" s="5" t="n">
        <v>143</v>
      </c>
    </row>
    <row r="16" spans="1:6">
      <c r="A16" s="4" t="s">
        <v>526</v>
      </c>
    </row>
    <row r="17" spans="1:6">
      <c r="A17" s="3" t="s">
        <v>519</v>
      </c>
    </row>
    <row r="18" spans="1:6">
      <c r="A18" s="4" t="s">
        <v>520</v>
      </c>
      <c r="D18" s="5" t="n">
        <v>616</v>
      </c>
      <c r="E18" s="5" t="n">
        <v>271</v>
      </c>
      <c r="F18" s="5" t="n">
        <v>271</v>
      </c>
    </row>
    <row r="19" spans="1:6">
      <c r="A19" s="4" t="s">
        <v>521</v>
      </c>
      <c r="D19" s="5" t="n">
        <v>80</v>
      </c>
      <c r="F19" s="5" t="n">
        <v>1700</v>
      </c>
    </row>
    <row r="20" spans="1:6">
      <c r="A20" s="4" t="s">
        <v>522</v>
      </c>
      <c r="F20" s="5" t="n">
        <v>44</v>
      </c>
    </row>
    <row r="21" spans="1:6">
      <c r="A21" s="4" t="s">
        <v>523</v>
      </c>
      <c r="D21" s="5" t="n">
        <v>-308</v>
      </c>
      <c r="F21" s="5" t="n">
        <v>-1399</v>
      </c>
    </row>
    <row r="22" spans="1:6">
      <c r="A22" s="4" t="s">
        <v>524</v>
      </c>
      <c r="B22" s="5" t="n">
        <v>388</v>
      </c>
      <c r="D22" s="5" t="n">
        <v>388</v>
      </c>
      <c r="F22" s="7" t="n">
        <v>616</v>
      </c>
    </row>
    <row r="23" spans="1:6">
      <c r="A23" s="4" t="s">
        <v>527</v>
      </c>
    </row>
    <row r="24" spans="1:6">
      <c r="A24" s="3" t="s">
        <v>519</v>
      </c>
    </row>
    <row r="25" spans="1:6">
      <c r="A25" s="4" t="s">
        <v>521</v>
      </c>
      <c r="B25" s="7" t="n">
        <v>160</v>
      </c>
      <c r="C25" s="7" t="n">
        <v>1402</v>
      </c>
      <c r="D25" s="7" t="n">
        <v>240</v>
      </c>
      <c r="E25" s="7" t="n">
        <v>60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4:54Z</dcterms:created>
  <dcterms:modified xmlns:dcterms="http://purl.org/dc/terms/" xmlns:xsi="http://www.w3.org/2001/XMLSchema-instance" xsi:type="dcterms:W3CDTF">2018-11-08T16:34:54Z</dcterms:modified>
</cp:coreProperties>
</file>